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STOC" sheetId="6" r:id="rId6"/>
    <s:sheet name="CONSOLIDATED STATEMENTS OF CASH" sheetId="7" r:id="rId7"/>
    <s:sheet name="NOTE 1 - ORGANIZATION AND BASIS" sheetId="8" r:id="rId8"/>
    <s:sheet name="NOTE 2 - ACCOUNTING POLICIES AN" sheetId="9" r:id="rId9"/>
    <s:sheet name="NOTE 3 - DETAIL OF CERTAIN BALA" sheetId="10" r:id="rId10"/>
    <s:sheet name="NOTE 4 - PROPERTY AND EQUIPMENT" sheetId="11" r:id="rId11"/>
    <s:sheet name="NOTE 5 - CONTRACTS" sheetId="12" r:id="rId12"/>
    <s:sheet name="NOTE 6 - CREDIT FACILITIES" sheetId="13" r:id="rId13"/>
    <s:sheet name="NOTE 7 - OPERATING LEASES" sheetId="14" r:id="rId14"/>
    <s:sheet name="NOTE 8 - EMPLOYEE BENEFIT PLANS" sheetId="15" r:id="rId15"/>
    <s:sheet name="NOTE 9 - STOCK COMPENSATION PLA" sheetId="16" r:id="rId16"/>
    <s:sheet name="NOTE 10 - TREASURY STOCK" sheetId="17" r:id="rId17"/>
    <s:sheet name="NOTE 11 - REDEEMABLE PREFERRED " sheetId="18" r:id="rId18"/>
    <s:sheet name="NOTE 12 - FEDERAL AND STATE INC" sheetId="19" r:id="rId19"/>
    <s:sheet name="NOTE 13 - SEGMENT INFORMATION" sheetId="20" r:id="rId20"/>
    <s:sheet name="NOTE 14 - COMMITMENTS AND CONTI" sheetId="21" r:id="rId21"/>
    <s:sheet name="Accounting Policies, by Policy " sheetId="22" r:id="rId22"/>
    <s:sheet name="NOTE 2 - ACCOUNTING POLICIES 23" sheetId="23" r:id="rId23"/>
    <s:sheet name="NOTE 3 - DETAIL OF CERTAIN BA24" sheetId="24" r:id="rId24"/>
    <s:sheet name="NOTE 4 - PROPERTY AND EQUIPME25" sheetId="25" r:id="rId25"/>
    <s:sheet name="NOTE 5 - CONTRACTS (Tables)" sheetId="26" r:id="rId26"/>
    <s:sheet name="NOTE 7 - OPERATING LEASES (Tabl" sheetId="27" r:id="rId27"/>
    <s:sheet name="NOTE 9 - STOCK COMPENSATION P28" sheetId="28" r:id="rId28"/>
    <s:sheet name="NOTE 12 - FEDERAL AND STATE I29" sheetId="29" r:id="rId29"/>
    <s:sheet name="NOTE 13 - SEGMENT INFORMATION (" sheetId="30" r:id="rId30"/>
    <s:sheet name="NOTE 2 - ACCOUNTING POLICIES 31" sheetId="31" r:id="rId31"/>
    <s:sheet name="NOTE 2 - ACCOUNTING POLICIES 32" sheetId="32" r:id="rId32"/>
    <s:sheet name="NOTE 3 - DETAIL OF CERTAIN BA33" sheetId="33" r:id="rId33"/>
    <s:sheet name="NOTE 3 - DETAIL OF CERTAIN BA34" sheetId="34" r:id="rId34"/>
    <s:sheet name="NOTE 3 - DETAIL OF CERTAIN BA35" sheetId="35" r:id="rId35"/>
    <s:sheet name="NOTE 3 - DETAIL OF CERTAIN BA36" sheetId="36" r:id="rId36"/>
    <s:sheet name="NOTE 4 - PROPERTY AND EQUIPME37" sheetId="37" r:id="rId37"/>
    <s:sheet name="NOTE 4 - PROPERTY AND EQUIPME38" sheetId="38" r:id="rId38"/>
    <s:sheet name="NOTE 5 - CONTRACTS (Details)" sheetId="39" r:id="rId39"/>
    <s:sheet name="NOTE 5 - CONTRACTS  (Details) -" sheetId="40" r:id="rId40"/>
    <s:sheet name="NOTE 6 - CREDIT FACILITIES (Det" sheetId="41" r:id="rId41"/>
    <s:sheet name="NOTE 7 - OPERATING LEASES (Deta" sheetId="42" r:id="rId42"/>
    <s:sheet name="NOTE 7 - OPERATING LEASES  (Det" sheetId="43" r:id="rId43"/>
    <s:sheet name="NOTE 8 - EMPLOYEE BENEFIT PLA44" sheetId="44" r:id="rId44"/>
    <s:sheet name="NOTE 9 - STOCK COMPENSATION P45" sheetId="45" r:id="rId45"/>
    <s:sheet name="NOTE 9 - STOCK COMPENSATION P46" sheetId="46" r:id="rId46"/>
    <s:sheet name="NOTE 9 - STOCK COMPENSATION P47" sheetId="47" r:id="rId47"/>
    <s:sheet name="NOTE 9 - STOCK COMPENSATION P48" sheetId="48" r:id="rId48"/>
    <s:sheet name="NOTE 9 - STOCK COMPENSATION P49" sheetId="49" r:id="rId49"/>
    <s:sheet name="NOTE 10 - TREASURY STOCK (Detai" sheetId="50" r:id="rId50"/>
    <s:sheet name="NOTE 11 - REDEEMABLE PREFERRE51" sheetId="51" r:id="rId51"/>
    <s:sheet name="NOTE 12 - FEDERAL AND STATE I52" sheetId="52" r:id="rId52"/>
    <s:sheet name="NOTE 12 - FEDERAL AND STATE I53" sheetId="53" r:id="rId53"/>
    <s:sheet name="NOTE 12 - FEDERAL AND STATE I54" sheetId="54" r:id="rId54"/>
    <s:sheet name="NOTE 12 - FEDERAL AND STATE I55" sheetId="55" r:id="rId55"/>
    <s:sheet name="NOTE 12 - FEDERAL AND STATE I56" sheetId="56" r:id="rId56"/>
    <s:sheet name="NOTE 13 - SEGMENT INFORMATION57" sheetId="57" r:id="rId57"/>
    <s:sheet name="NOTE 13 - SEGMENT INFORMATION  " sheetId="58" r:id="rId58"/>
    <s:sheet name="NOTE 14 - COMMITMENTS AND CON59" sheetId="59" r:id="rId59"/>
  </s:sheets>
  <s:definedNames/>
  <s:calcPr calcId="124519" calcMode="auto" fullCalcOnLoad="1"/>
</s:workbook>
</file>

<file path=xl/sharedStrings.xml><?xml version="1.0" encoding="utf-8"?>
<sst xmlns="http://schemas.openxmlformats.org/spreadsheetml/2006/main" uniqueCount="581">
  <si>
    <t>Document And Entity Information - USD ($)</t>
  </si>
  <si>
    <t>12 Months Ended</t>
  </si>
  <si>
    <t>Dec. 26, 2015</t>
  </si>
  <si>
    <t>Feb. 28, 2016</t>
  </si>
  <si>
    <t>Jun. 26, 2015</t>
  </si>
  <si>
    <t>Document and Entity Information [Abstract]</t>
  </si>
  <si>
    <t>Entity Registrant Name</t>
  </si>
  <si>
    <t>ENGlobal Corporation</t>
  </si>
  <si>
    <t>Document Type</t>
  </si>
  <si>
    <t>10-K</t>
  </si>
  <si>
    <t>Current Fiscal Year End Date</t>
  </si>
  <si>
    <t>--12-27</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26,
		2015</t>
  </si>
  <si>
    <t>Document Fiscal Year Focus</t>
  </si>
  <si>
    <t>Document Fiscal Period Focus</t>
  </si>
  <si>
    <t>FY</t>
  </si>
  <si>
    <t>CONSOLIDATED BALANCE SHEETS - USD ($) $ in Thousands</t>
  </si>
  <si>
    <t>Dec. 27, 2014</t>
  </si>
  <si>
    <t>Current Assets:</t>
  </si>
  <si>
    <t>Cash and cash equivalents</t>
  </si>
  <si>
    <t>Trade receivables, net of allowances of $1,150 and $1,184</t>
  </si>
  <si>
    <t>Prepaid expenses and other current assets</t>
  </si>
  <si>
    <t>Notes receivable</t>
  </si>
  <si>
    <t>Costs and estimated earnings in excess of billings on uncompleted contracts</t>
  </si>
  <si>
    <t>Total Current Assets</t>
  </si>
  <si>
    <t>Property and Equipment, net</t>
  </si>
  <si>
    <t>Goodwill</t>
  </si>
  <si>
    <t>Deferred tax asset</t>
  </si>
  <si>
    <t>Long-term Trade and Notes Receivable, net of current portion and allowances</t>
  </si>
  <si>
    <t>Other Assets</t>
  </si>
  <si>
    <t>Total Assets</t>
  </si>
  <si>
    <t>Current Liabilities:</t>
  </si>
  <si>
    <t>Accounts payable</t>
  </si>
  <si>
    <t>Accrued compensation and benefits</t>
  </si>
  <si>
    <t>Billings in excess of costs and estimated earnings on uncompleted contracts</t>
  </si>
  <si>
    <t>Other current liabilities</t>
  </si>
  <si>
    <t>Total Current Liabilities</t>
  </si>
  <si>
    <t>Long-term Leases</t>
  </si>
  <si>
    <t>Total Liabilities</t>
  </si>
  <si>
    <t>Commitments and Contingencies (Notes 7 and 14)</t>
  </si>
  <si>
    <t xml:space="preserve"> </t>
  </si>
  <si>
    <t>Stockholders' Equity:</t>
  </si>
  <si>
    <t>Common stock - $0.001 par value; 75,000,000 shares authorized; 28,058,513 and 27,732,030 shares outstanding and 28,058,513 and 28,713,129 shares issued at December 26, 2015 and December 27, 2014</t>
  </si>
  <si>
    <t>Additional paid-in capital</t>
  </si>
  <si>
    <t>Accumulated earnings (deficit)</t>
  </si>
  <si>
    <t>Treasury stock at cost - 0 and 981,099 shares at December 26, 2015 and December 27, 2014</t>
  </si>
  <si>
    <t>Total Stockholders’ Equity</t>
  </si>
  <si>
    <t>Total Liabilities and Stockholders’ Equity</t>
  </si>
  <si>
    <t>CONSOLIDATED BALANCE SHEETS (Parentheticals) - USD ($) $ in Thousands</t>
  </si>
  <si>
    <t>Trade receivables, allowances (in Dollars)</t>
  </si>
  <si>
    <t>Common stock, par value (in Dollars per share)</t>
  </si>
  <si>
    <t>Common stock, shares authorized</t>
  </si>
  <si>
    <t>Common stock, shares outstanding</t>
  </si>
  <si>
    <t>Common stock, shares issued</t>
  </si>
  <si>
    <t>Treasury stock, shares</t>
  </si>
  <si>
    <t>CONSOLIDATED INCOME STATEMENTS - USD ($) shares in Thousands, $ in Thousands</t>
  </si>
  <si>
    <t>Operating revenues</t>
  </si>
  <si>
    <t>Operating costs</t>
  </si>
  <si>
    <t>Gross profit</t>
  </si>
  <si>
    <t>Operating costs and expenses:</t>
  </si>
  <si>
    <t>Selling, general, and administrative expenses</t>
  </si>
  <si>
    <t>Operating income</t>
  </si>
  <si>
    <t>Other income (expense)</t>
  </si>
  <si>
    <t>Interest expense, net</t>
  </si>
  <si>
    <t>Other income (expense), net</t>
  </si>
  <si>
    <t>Income before income taxes</t>
  </si>
  <si>
    <t>Benefit (provision) for federal and state income taxes</t>
  </si>
  <si>
    <t>Net Income</t>
  </si>
  <si>
    <t>Basic and diluted income per common share (in Dollars per share)</t>
  </si>
  <si>
    <t>Basic and diluted weighted average shares used in computing loss per share: (in Shares)</t>
  </si>
  <si>
    <t>CONSOLIDATED STATEMENTS OF COMPREHENSIVE INCOME - USD ($) $ in Thousands</t>
  </si>
  <si>
    <t>Other comprehensive loss:</t>
  </si>
  <si>
    <t>Foreign currency translation adjustments</t>
  </si>
  <si>
    <t>Comprehensive income</t>
  </si>
  <si>
    <t>CONSOLIDATED STATEMENTS OF STOCKHOLDERS' EQUITY - USD ($) $ in Thousands</t>
  </si>
  <si>
    <t>Common Stock [Member]</t>
  </si>
  <si>
    <t>Additional Paid-in Capital [Member]</t>
  </si>
  <si>
    <t>Retained Earnings [Member]</t>
  </si>
  <si>
    <t>Treasury Stock [Member]</t>
  </si>
  <si>
    <t>AOCI Attributable to Parent [Member]</t>
  </si>
  <si>
    <t>Total</t>
  </si>
  <si>
    <t>Balance at beginning of year at Dec. 28, 2013</t>
  </si>
  <si>
    <t>Stock repurchased</t>
  </si>
  <si>
    <t>Treasury stock retired</t>
  </si>
  <si>
    <t>Additional Paid-in Capital</t>
  </si>
  <si>
    <t>Share-based compensation</t>
  </si>
  <si>
    <t>Balance at end of year at Dec. 27, 2014</t>
  </si>
  <si>
    <t>Accumulated Earnings (Deficit)</t>
  </si>
  <si>
    <t>Net income (loss)</t>
  </si>
  <si>
    <t>Accumulated Other Comprehensive Income (Loss), net of taxes</t>
  </si>
  <si>
    <t>Foreign currency translation adjustment</t>
  </si>
  <si>
    <t>Balance at end of year at Dec. 26, 2015</t>
  </si>
  <si>
    <t>CONSOLIDATED STATEMENTS OF CASH FLOWS - USD ($) $ in Thousands</t>
  </si>
  <si>
    <t>Cash Flows from Operating Activities:</t>
  </si>
  <si>
    <t>Adjustments to reconcile net income to net cash (used in) provided by operating activities:</t>
  </si>
  <si>
    <t>Depreciation and amortization</t>
  </si>
  <si>
    <t>Share-based compensation expense</t>
  </si>
  <si>
    <t>Interest income accrued on note receivable</t>
  </si>
  <si>
    <t>Loss on foreign exchange</t>
  </si>
  <si>
    <t>Noncash change in note receivable</t>
  </si>
  <si>
    <t>Changes in current assets and liabilities, net of acquisitions and dispositions:</t>
  </si>
  <si>
    <t>Trade receivables</t>
  </si>
  <si>
    <t>Prepaid expenses and other assets</t>
  </si>
  <si>
    <t>Other liabilities</t>
  </si>
  <si>
    <t>Income taxes receivable (payable)</t>
  </si>
  <si>
    <t>Net cash (used in) provided by operating activities</t>
  </si>
  <si>
    <t>Cash Flows from Investing Activities:</t>
  </si>
  <si>
    <t>Property and equipment acquired</t>
  </si>
  <si>
    <t>Change in non-current notes receivable</t>
  </si>
  <si>
    <t>Net cash (used in) provided by investing activities</t>
  </si>
  <si>
    <t>Cash Flows from Financing Activities:</t>
  </si>
  <si>
    <t>Purchase of treasury stock</t>
  </si>
  <si>
    <t>Proceeds from notes receivable</t>
  </si>
  <si>
    <t>Debt issuance costs</t>
  </si>
  <si>
    <t>Issuance of common stock from private placement</t>
  </si>
  <si>
    <t>Payments on capitalized leases</t>
  </si>
  <si>
    <t>Net cash provided by (used in) financing activities</t>
  </si>
  <si>
    <t>Net change in cash and cash equivalents</t>
  </si>
  <si>
    <t>Cash and cash equivalents, at beginning of year</t>
  </si>
  <si>
    <t>Cash and cash equivalents, at end of year</t>
  </si>
  <si>
    <t>Cash paid during the period for:</t>
  </si>
  <si>
    <t>Income taxes (net of refunds)</t>
  </si>
  <si>
    <t>Interest</t>
  </si>
  <si>
    <t>Noncash activity:</t>
  </si>
  <si>
    <t>Trade receivable converted to note receivable</t>
  </si>
  <si>
    <t>Supplemental disclosures of noncash investment and financing activities</t>
  </si>
  <si>
    <t>Property and equipment purchased under capital leases</t>
  </si>
  <si>
    <t>NOTE 1 - ORGANIZATION AND BASIS OF PRESENTATION</t>
  </si>
  <si>
    <t>Disclosure Text Block [Abstract]</t>
  </si>
  <si>
    <t>Organization, Consolidation and Presentation of Financial Statements Disclosure [Text Block]</t>
  </si>
  <si>
    <t>NOTE 1 - ORGANIZATION AND BASIS OF PRESENTATION
Organization and Operations –
Basis of Presentation –</t>
  </si>
  <si>
    <t>NOTE 2 - ACCOUNTING POLICIES AND NEW ACCOUNTING PRONOUNCEMENTS</t>
  </si>
  <si>
    <t>Accounting Policies [Abstract]</t>
  </si>
  <si>
    <t>Significant Accounting Policies [Text Block]</t>
  </si>
  <si>
    <t xml:space="preserve">NOTE 2 - ACCOUNTING POLICIES AND NEW ACCOUNTING PRONOUNCEMENTS
Consolidation Policy –
Fair Value Measurements –
Cash and cash equivalents –
We utilize a cash management system whereby US bank accounts are swept daily. Major operating bank accounts are automatically replenished daily to meet check-clearing requirements. Outstanding checks are recorded as a reduction of cash when they are issued. Our checks that have not yet been paid by banks at the reporting date are reclassified to accounts payable in the financial statements. The reclassification to accounts payable for outstanding checks was $0.3 million as of December 26, 2015 and December 27, 2014.
Receivables –
Concentration of Credit Risk –
Our businesses or product lines are largely dependent on a relatively few large customers. Although we believe we have an extensive customer base, the loss of one of these large customers or if such customers were to incur a prolonged period of decline in business, our financial condition and results of operations could be adversely affected. For the year ended December 26, 2015, each of two customers provided more than 10% of our consolidated operating revenues (15.0% and 14.8%). Each of three customers provided more than 10% of our consolidated operating revenues for the year ended December 27, 2014 (22.7%, 16.4% and 11.0%). Amounts included in trade receivables at December 26, 2015 and December 27, 2014 related to these customers totaled $1.8 million and $5.4 million at December 26, 2015 and $4.1 million, $3.8 million and $1.7 million at December 27, 2014 .
We extend credit to customers in the normal course of business. We have established various procedures to manage our credit exposure, including initial credit approvals, credit limits and terms, letters of credit, and occasionally through rights of offset. We also use prepayments and guarantees to limit credit risk to ensure that our established credit criteria are met. Our most significant exposure to credit risks relates to situations under which we provide services early in the life of a project that is dependent on financing. Risks increase in times of general economic downturns and under conditions that threaten project feasibility.
Property and Equipment –
Asset Group
Years
Shop equipment 5 - 10
Furniture and fixtures 5 - 7
Computer equipment; Autos and trucks 3 - 5
Software 3 - 5
Leasehold improvements are amortized over the term of the related lease. See Note 4 for details related to property and equipment and related depreciation. Expenditures for maintenance and repairs are expensed as incurred. Upon disposition or retirement of property and equipment, any gain or loss is charged to operations.
Debt Issue Costs –
Goodwill –
Other intangible assets –
Impairment of Long-Lived Assets –
Revenue Recognition –
Profits and losses on our fixed-price contracts are recognized on the percentage-of-completion method of accounting, measured by the percentage-of-contract cost incurred to date relative to estimated total contract cost. Contract costs used for estimating percentage-of-completion factors include professional compensation and related benefits, materials, subcontractor services and other direct cost of projects. Costs recognized for labor include all actual employee compensation plus a burden factor to cover estimated variable labor expenses. These variable labor expenses consist of payroll taxes, self-insured medical plan expenses, workers' compensation insurance, general liability insurance and paid time off.
Under the percentage-of-completion method, revenue recognition is dependent upon the accuracy of a variety of estimates, including the progress of engineering and design efforts, material installation, labor productivity, cost estimates and others. These estimates are based on various professional judgments and are difficult to accurately determine until projects are significantly underway. Due to uncertainties inherent to the estimation process, it is possible that actual percentage-of-completion may vary materially from our estimates. Estimating errors may cause errors in revenue recognition on uncompleted contracts and may even result in losses on the contracts. Anticipated losses on uncompleted contracts are charged to operations as soon as such losses can be estimated. Changes in job performance, job conditions, estimated profitability and final contract settlements may result in revisions to costs and revenues and are recognized in the period in which the revisions are determined. Costs related to change orders are recognized when they are incurred. Change orders are included in the total estimated contract revenue when it is more likely than not that the change orders will result in a bona fide addition to value that can be reliably estimated.
Income Taxes –
A valuation allowance is recorded to reduce previously recorded tax assets when it becomes more-likely-than-not such asset will not be realized. We evaluate based on all available evidence, both positive and negative, regarding historical operating results, including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We account for uncertain tax positions in accordance with ASC 740. When uncertain tax positions exist, we recognize the tax benefit of the tax positions to the extent that the benefit will more likely than not be realized. The determination as to whether the tax benefit will more likely than not be realized is based upon technical merits of the tax positions as well as consideration of the available facts and circumstances. The Company recognizes interest and penalties related to unrecognized tax benefits in the provision for income taxes.
Earnings per Share –
Treasury Stock –
Stock–Based Compensation – We have issued stock-based compensation in the form of stock options to directors, employees and officers, and non-vested restricted stock awards to certain key employees and officers. We apply the provisions of ASC Topic 718 “Compensation - Stock Compensation” (ASC 718), to determine the fair value of stock option awards on the date of grant using the Black-Scholes valuation model. We recognize the fair value as compensation expense on a straight-line basis over the requisite service period of the award based on awards ultimately expected to vest. Stock options granted to directors vest over a one-year period while the stock options granted to our employees and officers typically vest ratably over a four-year period with service and continued employment as the vesting conditions. For grants of non-vested restricted stock, we calculate the compensation expense at the grant date as the number of shares granted multiplied by the closing stock price of our common stock on the date of grant. This expense is recognized ratably over the vesting period. Our non-vested restricted stock grants to officers and employees vest over a four-year period with service and continued employment as the only vesting criteria. Under the fair value method, the estimated fair value of awards is charged to expense over the requisite service period, which is generally the vesting period. We estimate the volatility of our stock price by using historical volatility looking back 156 weeks. The expected term of options granted has been derived from the simplified method, due to changes in vesting terms and contractual lives of current options compared to our historical grants. We base the estimate of the risk-free interest rate on the United States Treasury zero-coupon yield curve in effect at the time of grant. We have never paid cash dividends and do not currently intend to pay cash dividends; accordingly, we have assumed a 0% dividend yield. Option-pricing models were developed for use in estimating the value of traded options that have no vesting or hedging restrictions and are fully transferable. Because our employee stock options have certain characteristics that are significantly different from traded options, and because changes in the subjective assumptions can materially affect the estimated value, the valuation models may not provide an accurate measure of the fair value of our employee stock options. Accordingly, that value may not be indicative of the fair value observed in a willing buyer/willing seller market transaction.
New Accounting Pronouncements and Changes in Accounting – Balance Sheet Classification of Deferred Taxes (Topic 740)
In August 2015, the FASB issued ASU No. 2015-15, Interest-Imputation of Interest (Topic 835-30): Presentation and Subsequent Measurement of Debt Issuance Costs Associated with Line-of-Credit Arrangements.
In April 2015, the FASB issued ASU No. 2015-03, Interest - Imputation of Interest (Subtopic 835-30): Simplifying the Presentation of Debt Issuance Costs.
In May 2014, the FASB issued ASU No. 2014-09, Revenue from Contracts with Customers (Topic 606): </t>
  </si>
  <si>
    <t>NOTE 3 - DETAIL OF CERTAIN BALANCE SHEET ACCOUNTS</t>
  </si>
  <si>
    <t>Disclosure Text Block Supplement [Abstract]</t>
  </si>
  <si>
    <t>Supplemental Balance Sheet Disclosures [Text Block]</t>
  </si>
  <si>
    <t>NOTE 3 - DETAIL OF CERTAIN BALANCE SHEET ACCOUNTS
The components of trade receivables as of December 26, 2015 and December 27, 2014, are as follows (dollars in thousands):
2015
2014
Amounts billed
$
12,214
$
12,584
Amounts unbilled
6,175
9,445
Retainage
6,858
9,181
Less: Allowance for uncollectible accounts
(1,150
)
(1,184
)
Trade receivables, net
$
24,097
$
30,026
The components of short-term and long-term notes receivable as of December 26, 2015 and December 27, 2014, are as follows (dollars in thousands):
2015
2014
Aspen
$
514
$
514
SLE
—
448
Steele
—
3,365
Furmanite
—
4,704
Increased Performance
151
—
Reserve
(514
)
(3,902
)
Total notes receivable
151
5,129
Less current portion
(151
)
(2,165
)
Notes Receivable, net of current portion
$
—
$
2,964
The Increased Performance was a trade receivable converted to a note receivable during 2015, bearing an interest rate of 0% per annum and due in installment payments throughout 2016 with the last payment due on October 1, 2016.
The Aspen note bears interest at 6% per annum, was due and payable in September 2011, and is fully reserved. The SLE matter was settled in December 2014 and the related note was collected in January 2015. On March 28, 2015, the Steele note was adjusted to its net realizable value and the reserve was eliminated. The note was subsequently collected in the second fiscal quarter on March 30, 2015.
The Furmanite notes were two separate four year notes (“Four Year Notes”), respectively dated January 1, 2013 and August 30, 2013, bearing interest at 5% and 4% per annum, payable in annual installments beginning January 1, 2014 and September 1, 2014 and maturing January 2, 2017 and September 1, 2017. On April 21, 2015, the Company and Furmanite finalized a closing working capital adjustment on the 2013 sale of ENGlobal’s Gulf Coast Operations to Furmanite. In connection with the final resolution, ENGlobal agreed to retain certain lease obligations which were originally assigned to Furmanite as part of the 2013 sale and Furmanite agreed to pay ENGlobal $3.6 million to fully extinguish the Four Year Notes, accrued interest, and related Furmanite parent company guarantees. The Four Year Notes were adjusted to their net realizable value at March 28, 2015 and were subsequently collected in April 2015.
The components of other current liabilities are as follows as of December 26, 2015 and December 27, 2014 (dollars in thousands):
2015
2014
Accrual for known contingencies
$
781
$
1,761
Customer prepayments
91
43
Deferred rent
263
394
Current portion of capital leases
287
484
Federal and state income taxes payable
264
398
Accrued interest and other
4
4
Other current liabilities
$
1,690
$
3,084
Our reserve for known contingencies consists primarily of litigation accruals and related legal fees. See “Note 14 – Commitments and contingencies Information” for further information.</t>
  </si>
  <si>
    <t>NOTE 4 - PROPERTY AND EQUIPMENT</t>
  </si>
  <si>
    <t>Property, Plant and Equipment [Abstract]</t>
  </si>
  <si>
    <t>Property, Plant and Equipment Disclosure [Text Block]</t>
  </si>
  <si>
    <t>NOTE 4 - PROPERTY AND EQUIPMENT
Property and equipment consist of the following at December 26, 2015 and December 27, 2014 (dollars in thousands):
2015
2014
Computer equipment and software
$
6,961
$
7,576
Shop equipment
1,044
1,043
Furniture and fixtures
542
542
Building and leasehold improvements
2,383
2,383
Autos and trucks
159
159
$
11,089
$
11,703
Accumulated depreciation and amortization
(8,971
)
(9,643
)
$
2,118
$
2,060
Property and equipment implementations in process
27
14
Property and equipment, net
$
2,145
$
2,074
Depreciation expense was approximately $1.3 million and $1.8 million for the years ended December 26, 2015 and December 27, 2014, respectively.</t>
  </si>
  <si>
    <t>NOTE 5 - CONTRACTS</t>
  </si>
  <si>
    <t>Contractors [Abstract]</t>
  </si>
  <si>
    <t>Long-term Contracts or Programs Disclosure [Text Block]</t>
  </si>
  <si>
    <t>NOTE 5 - CONTRACTS
Costs, estimated earnings and billings on uncompleted contracts consist of the following at December 26, 2015 and December 27, 2014 (dollars in thousands):
2015
2014
Costs incurred on uncompleted contracts
$
67,488
$
52,103
Estimated earnings on uncompleted contracts
27,492
19,543
Earned revenues
94,980
71,646
Less: billings to date
94,830
77,932
Net costs in excess of billings on uncompleted contracts
$
150
$
(6,286
)
Costs and estimated earnings in excess of billings on uncompleted contracts
$
4,062
$
3,546
Billings in excess of costs/earnings on uncompleted contracts
(3,912
)
(9,832
)
Net costs in excess of billings on uncompleted contracts
$
150
$
(6,286
)
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 We currently have $2.4 million in contingency amounts as of December 26, 2015 compared to $2.9 million as of December 27, 2014. Losses on contracts are recorded in full as they are identified.
We recognize service revenue as soon as the services are performed. For clients that we consider higher risk, due to past payment history or history of not providing written work authorizations, we have deferred revenue recognition until we receive either a written authorization or a payment. We currently have $0.1 million in deferred revenue recognition as of December 26, 2015 compared to $0.3 million as of December 27, 2014. This deferred revenue represents work on not to exceed contracts that has been performed but has not been billed nor been booked as revenue due to our revenue recognition policies as the work was performed outside the contracted amount without obtaining proper work order changes. It is uncertain as to whether these revenues will eventually be recognized by us or the proceeds collected. The costs associated with these billings have been expensed as incurred.</t>
  </si>
  <si>
    <t>NOTE 6 - CREDIT FACILITIES</t>
  </si>
  <si>
    <t>Debt Disclosure [Abstract]</t>
  </si>
  <si>
    <t>Debt Disclosure [Text Block]</t>
  </si>
  <si>
    <t>NOTE 6 - CREDIT FACILITIES
Line of Credit Facility
On September 16, 2014, we entered into a three year Loan and Security Agreement (“Loan Agreement”) with Regions Bank (“Lender”) pursuant to which the Lender agreed to extend credit to the Company in the form of revolving loans of up to the lesser of $10.0 million (the "Commitment") or the Borrowing Base. The Loan Agreement includes a sub-facility for standby and / or trade letters of credit up to an amount not to exceed $2.5 million. Also on September 16, 2014, the Company terminated its previous credit facility with PNC Bank (See “Note 9 – Credit Facilities” of our 2013 Annual Report on Form 10-K for a description of the material terms of the PNC credit facility). There were no loans outstanding under this Loan Agreement as of December 26, 2015.
Borrowing Base:
Interest:
Collateral:
Term :
Material Covenants:
·
The Company will not be a party to mergers, acquisitions, consolidations, reorganizations or similar transactions.
·
The Company will not sell, lease, transfer or otherwise dispose of any of its properties or assets (subject to certain exceptions set forth in the Loan Agreement).
·
The Company will not declare, pay or make any dividend or distribution on any shares of common or preferred stock or make any cash payment to repurchase or otherwise retire any common or preferred stock, provided that the Company may repurchase up to $2 million of its common stock pursuant to its announced stock repurchase plan, subject to certain conditions.
·
The fixed charge coverage ratio must not be less than 1.10 to 1.00.
·
The Company will not permit capital expenditures during any fiscal year to exceed $3.5 million.
The Company is in compliance with all of the material covenants of the Loan Agreement as of December 26, 2015.</t>
  </si>
  <si>
    <t>NOTE 7 - OPERATING LEASES</t>
  </si>
  <si>
    <t>Leases [Abstract]</t>
  </si>
  <si>
    <t>Leases of Lessee Disclosure [Text Block]</t>
  </si>
  <si>
    <t>NOTE 7 - OPERATING LEASES
We lease equipment and office space under long-term operating lease agreements. The future minimum lease payments on leases (with initial or remaining non-cancelable terms in excess of one year) as of December 26, 2015 are as follows (dollars in thousands):
Years Ending
Amount
December 31, 2016
$
1,754
December 30, 2017
1,341
December 29, 2018
680
December 28, 2019
458
December 26, 2020 and after
—
Total minimum lease payments
$
4,233
Rent expense for both years ended December 26, 2015 and December 27, 2014 was $2.5 million. Certain of our lease agreements may include items such as abated lease payments, capital improvement funding, step rent provisions and escalation clauses that affect the lease payment schedule and do not qualify as contingent rentals. These items have been included in the minimum lease payment amount on a straight-line basis over the minimum lease term. Any lease payments that are dependent on a factor related to the future use of the property have been excluded from the minimum lease payment amount and are recognized as incurred.</t>
  </si>
  <si>
    <t>NOTE 8 - EMPLOYEE BENEFIT PLANS</t>
  </si>
  <si>
    <t>Compensation and Retirement Disclosure [Abstract]</t>
  </si>
  <si>
    <t>Pension and Other Postretirement Benefits Disclosure [Text Block]</t>
  </si>
  <si>
    <t>NOTE 8 - EMPLOYEE BENEFIT PLANS
ENGlobal sponsors a 401(k) profit sharing plan for its employees. The Company, at the direction of the Board of Directors, may make discretionary contributions. Our employees may elect to make contributions pursuant to a salary reduction agreement upon meeting age and length-of-service requirements. For active participants, we match 33.3% of elective deferrals up to 6%, for a maximum of 2% of employee’s compensation. We have made contributions totaling $358,279 and $386,377 to the plan for the year ended December 26, 2015 and December 27, 2014, respectively.</t>
  </si>
  <si>
    <t>NOTE 9 - STOCK COMPENSATION PLANS</t>
  </si>
  <si>
    <t>Disclosure of Compensation Related Costs, Share-based Payments [Abstract]</t>
  </si>
  <si>
    <t>Disclosure of Compensation Related Costs, Share-based Payments [Text Block]</t>
  </si>
  <si>
    <t>NOTE 9 - STOCK COMPENSATION PLANS
In June 2009, the Company's stockholders approved a new 2009 Equity Incentive Plan (the “Equity Plan,” or the “Plan”) that provides for the issuance of up to 480,000 shares of common stock. The Equity Plan provides for grants of non-statutory options, incentive stock options, restricted stock awards, performance shares, performance units, restricted stock units and other stock-based awards, in order to enhance the ability of ENGlobal to motivate current employees, to attract employees of outstanding ability and to provide for grants to be made to non-employee directors. Grants to employees will generally vest over a four-year period, one-fourth at December 31 of each year until they are fully vested. Grants to non-employee directors will vest quarterly over a one-year period coinciding with their service term. On April 26, 2012, the Board approved, and the stockholders subsequently approved, an amendment to the Plan to increase the number of shares available for issuance under the Plan by 500,000 from 480,000 to 980,000. On October 20, 2013 the Board approved, and the stockholders subsequently approved, an amendment to the Plan to increase the number of shares available for issuance under the Plan by 850,000 from 980,000 to 1,830,000.
Stock Options –
Vested and Exercisable Balance
Number of Shares Outstanding
Weighted Average Exercise Price
Balance at December 28, 2013
550,000
550,000
$
6.37
Exercised
(40,000
)
(40,000
)
1.81
Canceled or expired
(40,000
)
(40,000
)
2.32
Balance at December 27, 2014
470,000
470,000
8.01
Canceled or expired
(170,000
)
(170,000
)
4.42
Balance at December 26, 2015
300,000
300,000
$
10.04
The following table summarizes information concerning outstanding and exercisable Company stock options at December 26, 2015:
Exercise
Prices *
Options Outstanding
Average Remaining Contractual Life
(in years)
Options Fully-Vested and Exercisable
$
9.15
150,000
0.4
150,000
$
10.93
150,000
1.5
150,000
300,000
300,000
* The exercise price indicates the market value at grant date and is the strike price at exercise.
For each series, the exercise price is the weighted average exercise price of the series.
We recognize stock compensation expense relating to share-based payments in net income using the fair-value measurement method. Under the fair value method, the estimated fair value of awards is charged to expense over the requisite service period, which is generally the vesting period. We estimate the volatility of our stock price by using historical volatility looking back 156 weeks. The expected term of options granted has been derived from the simplified method, due to changes in vesting terms and contractual lives of current options compared to our historical grants. We base the estimate of the risk-free interest rate on the United States Treasury zero-coupon yield curve in effect at the time of grant. We have never paid cash dividends and do not currently intend to pay cash dividends; accordingly, we have assumed a 0% dividend yield.
Restricted Stock Awards –
Number of restricted shares
Weighted- average grant-date fair value
Unvested restricted shares at December 28, 2013
116,870
0.59
Granted in 2014
652,481
1.74
Vested in 2014
(273,119
)
1.54
Forfeited in 2014
(43,309
)
1.64
Unvested restricted shares at December 27, 2014
452,923
$
1.57
Granted in 2015
417,013
1.83
Vested in 2015
(278,374
)
1.49
Forfeited in 2015
(49,100
)
1.86
Unvested restricted shares at December 26, 2015
542,462
$
1.38
The total vest-date fair value of the restricted stock that vested in the years ended December 26, 2015 and December 27, 2014 was approximately $66,000 and $115,000, respectively. The weighted-average remaining life of restricted stock awards outstanding at December 26, 2015 was 2.45 years. During 2015 and 2014, the Company granted restricted stock awards per the following table.
Date Issued
Issued to
Number of Shares
Market Price
Fair Value
June 18, 2015
Directors (3)
107,913
$
1.39
$
150,000
February 9, 2015
Employees (17)
305,100
$
1.98
$
604,098
January 8, 2015
Employees (1)
4,000
$
1.89
$
7,560
June 19, 2014
Directors (3)
43,731
$
3.43
$
150,000
April 23, 2014
Employee (1)
15,000
$
2.22
$
33,300
January 8, 2014
Directors (3)
93,750
$
1.60
$
150,000
January 8, 2014
Employees (19)
500,000
$
1.60
$
800,000
Compensation Expense –</t>
  </si>
  <si>
    <t>NOTE 10 - TREASURY STOCK</t>
  </si>
  <si>
    <t>Treasury Stock [Text Block]</t>
  </si>
  <si>
    <t>NOTE 10 - TREASURY STOCK
On July 22, 2015, the Board approved the retirement of 981,099 shares of existing treasury shares.
On April 21, 2015, we announced the Board of Directors had authorized the repurchase of up to $2 million of our common stock from time to time through open market or privately negotiated transactions, based on prevailing market conditions. We were not obligated to repurchase any dollar amount or specific number of shares of common stock under the repurchase program, which may be suspended or discontinued at any time. During the year ended December 26, 2015, we purchased and retired 53,744 shares at a cost of $54 thousand under this program. As of February 23, 2016, we have purchased and retired an aggregate amount of 250,000 shares at a total cost of $232 thousand under this program</t>
  </si>
  <si>
    <t>NOTE 11 - REDEEMABLE PREFERRED STOCK</t>
  </si>
  <si>
    <t>Preferred Stock [Text Block]</t>
  </si>
  <si>
    <t>NOTE 11 - REDEEMABLE PREFERRED STOCK
We are authorized to issue 2,000,000 shares of Preferred Stock, par value $0.001 per share (the “Preferred Stock”). The Board of Directors has the authority to approve the issuance of all or any of these shares of the Preferred Stock in one or more series, to determine the number of shares constituting any series and to determine any voting powers, conversion rights, dividend rights and other designations, preferences, limitations, restrictions and rights relating to such shares without any further action by the stockholders. While there are no current plans to issue the Preferred Stock, it was authorized in order to provide the Company with flexibility to take advantage of contingencies such as favorable acquisition opportunities.</t>
  </si>
  <si>
    <t>NOTE 12 - FEDERAL AND STATE INCOME TAXES</t>
  </si>
  <si>
    <t>Income Tax Disclosure [Abstract]</t>
  </si>
  <si>
    <t>Income Tax Disclosure [Text Block]</t>
  </si>
  <si>
    <t>NOTE 12 - FEDERAL AND STATE INCOME TAXES
The components of income tax expense (benefit) from continuing operations for the years ended December 26, 2015 and December 27, 2014 were as follows (dollars in thousands):
2015
2014
Current:
Federal
$
(21
)
$
160
Foreign Tax
805
—
State
139
472
Total current
923
632
Deferred:
Federal
(8,631
)
—
State
(506
)
—
Total deferred
(9,137
)
—
Total tax provision
$
(8,214
)
$
632
The following is a reconciliation of expected tax expense to actual expense from continuing operations for the years ended December 26, 2015 and December 27, 2014 (dollars in thousands):
2015
2014
Federal income tax expense/(benefit) at 35% for 2015 and 2014
$
813
$
2,332
State income tax, net of federal income tax effect
(416
)
433
Nondeductible expenses
222
220
Research and development credit
(297
)
(427
)
Prior year adjustments
2,424
(1,221
)
Change in valuation allowance
(10,960
)
(705
)
Total tax provision
$
(8,214
)
$
632
The components of the deferred tax asset (liability) consisted of the following at December 26, 2015 and December 27, 2014 (dollars in thousands):
2015
2014
Deferred tax asset (liabilities)
Federal net operating loss carry-forward
$
4,339
$
3,944
Tax credit carryforwards
1,873
587
Allowance for uncollectible accounts
616
1,881
Accruals not yet deductible for tax purposes
1,182
2,345
Goodwill
1,122
1,573
Depreciation
64
288
Other
464
865
Deferred tax assets
9,660
11,483
Less: Valuation allowance
(523
)
(11,483
)
Deferred tax assets, net
9,137
—
We account for deferred income taxes in accordance with FASB ASC Topic 740 (“ASC 740”), which provides for deferred taxes using an asset and liability method. We recognize deferred tax assets and liabilities based on differences between the financial statement carrying amounts and the tax bases of assets and liabilities including net operating loss and tax credit carryforwards using enacted tax rates in effect for the year in which the differences are expected to reverse. The provision for income taxes represents the current taxes payable or refundable for the period plus or minus the tax effect of the net change in the deferred tax assets and liabilities during the period. Tax law and rate changes are reflected in income in the period such changes are enacted. Valuation allowances are provided, if based on available evidence, it is more likely than not that some or all of the deferred tax assets will not be realized. During 2015, we decreased the valuation allowances by approximately $11 million primarily related to net operating carryforwards, various accruals and basis differences in its fixed assets and intangibles.
We account for uncertain tax positions in accordance with ASC 740. When uncertain tax positions exist, we recognize the tax benefit of the tax positions to the extent that the benefit will more likely than not be realized. The determination as to whether the tax benefit will more likely than not be realized is based upon technical merits of the tax positions as well as consideration of the available facts and circumstances. The Company recognizes interest and penalties related to unrecognized tax benefits in the provision for income taxes. As of December 26, 2015 and December 27, 2014, we do not have any significant uncertain tax positions.
For the year ended December 26, 2015, we recognized an income tax benefit of $8.2 million compared to an expense of $632 thousand for year ended December 27, 2014. The significant benefit recognized during 2015 primarily related to the reversal of the valuation allowance on certain of our deferred tax assets. The assessment of the valuation allowance is highly judgmental and we are required to consider all available positive and negative evidence in evaluating the likelihood that the will be able to realize the benefit of our deferred tax assets in the future. Such evidence includes projected future income, tax planning strategies, and the results of recent operations. Since this evaluation requires consideration of events that may occur some years into the future, there is significant judgment involved, and our conclusion could be materially different should certain of our expectations not transpire. The Company has continued to generate pretax book income over the most recent years.
We had a federal net operating loss carry-forward at December 26, 2015 of approximately $11.5 million, which will begin to expire starting in 2021. At December 26, 2015, we had Alternative Minimum Tax (AMT) and federal research and development tax credit carryforwards of approximately $0.1 and $0.9 million respectively, available to reduce future tax liabilities. The AMT credit is available for an indefinite carryforward period and the research and development tax credit will begin to expire starting in 2030. During 2015, the Company recorded approximately $0.8 million of foreign tax expense and recorded a corresponding deferred tax asset on these taxes, which may be able to be utilized in the future. Due to the uncertainty of realization, the Company has recorded a valuation allowance of $0.5 million against this asset as of December 26, 2015. These foreign tax credits will expire in 2025.</t>
  </si>
  <si>
    <t>NOTE 13 - SEGMENT INFORMATION</t>
  </si>
  <si>
    <t>Segment Reporting [Abstract]</t>
  </si>
  <si>
    <t>Segment Reporting Disclosure [Text Block]</t>
  </si>
  <si>
    <t>NOTE 13 - SEGMENT INFORMATION
The Engineering, Procurement and Construction Management (“EPCM”) segment provides services relating to the development, management and execution of projects requiring professional engineering and related project services primarily to the energy industry throughout the United States. The EPCM segment includes the government services group, which provides engineering, design, installation and operation and maintenance of various government, public sector and international facilities. The Automation segment provides services related to the design, fabrication and implementation of process distributed control and analyzer systems, advanced automation, information technology and electrical projects primarily to the upstream and downstream sectors throughout the United States as well as a specific project in Central Asia.
Sales, operating income, identifiable assets, capital expenditures and depreciation for each segment are set forth in the following table. The amount identified as Corporate includes those activities that are not allocated to the operating segments and include costs related to business development, executive functions, finance, accounting, safety, human resources and information technology that are not specifically identifiable with the segments. Segment information for the years ended December 26, 2015 and December 27, 2014 is as follows (dollars in thousands):
For the year ended
December 26, 2015:
EPCM
Automation
Corporate
Consolidated
Operating revenues
$
49,277
$
30,328
$
—
$
79,605
Operating income
4,219
6,832
(8,951
)
2,100
Depreciation and amortization
177
614
665
1,456
Tangible assets
12,289
17,253
19,621
49,163
Goodwill
720
2,086
—
2,806
Other intangible assets
—
231
—
231
Total assets
13,009
19,570
19,621
52,200
Capital expenditures
—
26
507
533
For the year ended
December 27, 2014:
EPCM
Automation
Corporate
Consolidated
Operating revenues
$
50,437
$
57,463
$
—
$
107,900
Operating income
4,364
12,385
(9,869
)
6,880
Depreciation and amortization
498
937
891
2,326
Tangible assets
11,452
24,164
12,794
48,410
Goodwill
720
2,086
—
2,806
Other intangible assets
—
440
—
440
Total assets
12,172
26,690
12,794
51,656
Capital expenditures
16
60
1,120
1,196
Financial information by geographic area and segments
Revenue from our Caspian Pipeline Consortium Project in Russia and Kazakhstan contributed $11.8 million and $17.7 million in revenues in our Automation segment for the years ended December 26, 2015 and December 27, 2014, respectively. Company assets, other than cash and trade receivables, located in this region are insignificant.</t>
  </si>
  <si>
    <t>NOTE 14 - COMMITMENTS AND CONTINGENCIES</t>
  </si>
  <si>
    <t>Commitments and Contingencies Disclosure [Abstract]</t>
  </si>
  <si>
    <t>Commitments and Contingencies Disclosure [Text Block]</t>
  </si>
  <si>
    <t>NOTE 14 - COMMITMENTS AND CONTINGENCIES
Employment Agreements
We have employment agreements with certain of our executive and other officers with the severance terms ranging from six to twelve months. Such agreements provide for minimum salary levels. If employment is terminated for any reason other than 1) termination for cause, 2) voluntary resignation or 3) the employee's death, we are obligated to provide a severance benefit equal to six months of the employee's salary, and, at our option, an additional six months at 50% of the employee's salary in exchange for an extension of a non-competition agreement. The terms of these agreements include evergreen provisions allowing for automatic renewal. No liability is recorded for our obligations under employment agreements as the amounts that will ultimately be paid cannot be reasonably estimated, if any.
Litigation
From time to time, ENGlobal or one or more of its subsidiaries is involved in various legal proceedings or is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 Management is not aware of any pending or threatened lawsuits or proceedings that are expected to have a material effect on our financial position, results of operations or liquidity.
In June 2008, ENGlobal filed an action in the United States District Court for the Eastern District of Louisiana, Case Number 08-3601, against South Louisiana Ethanol LLC (“SLE”) entitled ENGlobal Engineering, Inc. and ENGlobal Construction Resources, Inc. vs. South Louisiana Ethanol, LLC
Insurance
We carry a broad range of insurance coverage, including general and business automobile liability, commercial property, professional errors and omissions, workers' compensation insurance, directors' and officers' liability insurance and a general umbrella policy, all with standard self-insured retentions/deductibles. We also provides health insurance to its employees (including vision and dental), and is partially self-funded for these claims. Provisions for expected future payments are accrued based on our experience, and specific stop loss levels provide protection for the Company. We believe we have adequate reserves for the self-funded portion of its insurance policies. We are not aware of any material litigation or claims that are not covered by these policies or which are likely to materially exceed the Company’s insurance limits.</t>
  </si>
  <si>
    <t>Accounting Policies, by Policy (Policies)</t>
  </si>
  <si>
    <t>Consolidation, Policy [Policy Text Block]</t>
  </si>
  <si>
    <t xml:space="preserve">Consolidation Policy – </t>
  </si>
  <si>
    <t>Fair Value Measurement, Policy [Policy Text Block]</t>
  </si>
  <si>
    <t xml:space="preserve">Fair Value Measurements – </t>
  </si>
  <si>
    <t>Cash and Cash Equivalents, Policy [Policy Text Block]</t>
  </si>
  <si>
    <t>Cash and cash equivalents –
We utilize a cash management system whereby US bank accounts are swept daily. Major operating bank accounts are automatically replenished daily to meet check-clearing requirements. Outstanding checks are recorded as a reduction of cash when they are issued. Our checks that have not yet been paid by banks at the reporting date are reclassified to accounts payable in the financial statements. The reclassification to accounts payable for outstanding checks was $0.3 million as of December 26, 2015 and December 27, 2014.</t>
  </si>
  <si>
    <t>Receivables, Policy [Policy Text Block]</t>
  </si>
  <si>
    <t xml:space="preserve">Receivables – </t>
  </si>
  <si>
    <t>Concentration Risk, Credit Risk, Policy [Policy Text Block]</t>
  </si>
  <si>
    <t>Concentration of Credit Risk –
Our businesses or product lines are largely dependent on a relatively few large customers. Although we believe we have an extensive customer base, the loss of one of these large customers or if such customers were to incur a prolonged period of decline in business, our financial condition and results of operations could be adversely affected. For the year ended December 26, 2015, each of two customers provided more than 10% of our consolidated operating revenues (15.0% and 14.8%). Each of three customers provided more than 10% of our consolidated operating revenues for the year ended December 27, 2014 (22.7%, 16.4% and 11.0%). Amounts included in trade receivables at December 26, 2015 and December 27, 2014 related to these customers totaled $1.8 million and $5.4 million at December 26, 2015 and $4.1 million, $3.8 million and $1.7 million at December 27, 2014 .
We extend credit to customers in the normal course of business. We have established various procedures to manage our credit exposure, including initial credit approvals, credit limits and terms, letters of credit, and occasionally through rights of offset. We also use prepayments and guarantees to limit credit risk to ensure that our established credit criteria are met. Our most significant exposure to credit risks relates to situations under which we provide services early in the life of a project that is dependent on financing. Risks increase in times of general economic downturns and under conditions that threaten project feasibility.</t>
  </si>
  <si>
    <t>Property, Plant and Equipment, Policy [Policy Text Block]</t>
  </si>
  <si>
    <t>Property and Equipment –
Asset Group
Years
Shop equipment 5 - 10
Furniture and fixtures 5 - 7
Computer equipment; Autos and trucks 3 - 5
Software 3 - 5
Leasehold improvements are amortized over the term of the related lease. See Note 4 for details related to property and equipment and related depreciation. Expenditures for maintenance and repairs are expensed as incurred. Upon disposition or retirement of property and equipment, any gain or loss is charged to operations.</t>
  </si>
  <si>
    <t>Debt, Policy [Policy Text Block]</t>
  </si>
  <si>
    <t>Debt Issue Costs –</t>
  </si>
  <si>
    <t>Goodwill and Intangible Assets, Goodwill, Policy [Policy Text Block]</t>
  </si>
  <si>
    <t xml:space="preserve">Goodwill – </t>
  </si>
  <si>
    <t>Intangible Assets, Finite-Lived, Policy [Policy Text Block]</t>
  </si>
  <si>
    <t xml:space="preserve">Other intangible assets – </t>
  </si>
  <si>
    <t>Impairment or Disposal of Long-Lived Assets, Policy [Policy Text Block]</t>
  </si>
  <si>
    <t xml:space="preserve">Impairment of Long-Lived Assets – </t>
  </si>
  <si>
    <t>Revenue Recognition, Policy [Policy Text Block]</t>
  </si>
  <si>
    <t>Revenue Recognition –
Profits and losses on our fixed-price contracts are recognized on the percentage-of-completion method of accounting, measured by the percentage-of-contract cost incurred to date relative to estimated total contract cost. Contract costs used for estimating percentage-of-completion factors include professional compensation and related benefits, materials, subcontractor services and other direct cost of projects. Costs recognized for labor include all actual employee compensation plus a burden factor to cover estimated variable labor expenses. These variable labor expenses consist of payroll taxes, self-insured medical plan expenses, workers' compensation insurance, general liability insurance and paid time off.
Under the percentage-of-completion method, revenue recognition is dependent upon the accuracy of a variety of estimates, including the progress of engineering and design efforts, material installation, labor productivity, cost estimates and others. These estimates are based on various professional judgments and are difficult to accurately determine until projects are significantly underway. Due to uncertainties inherent to the estimation process, it is possible that actual percentage-of-completion may vary materially from our estimates. Estimating errors may cause errors in revenue recognition on uncompleted contracts and may even result in losses on the contracts. Anticipated losses on uncompleted contracts are charged to operations as soon as such losses can be estimated. Changes in job performance, job conditions, estimated profitability and final contract settlements may result in revisions to costs and revenues and are recognized in the period in which the revisions are determined. Costs related to change orders are recognized when they are incurred. Change orders are included in the total estimated contract revenue when it is more likely than not that the change orders will result in a bona fide addition to value that can be reliably estimated.</t>
  </si>
  <si>
    <t>Income Tax, Policy [Policy Text Block]</t>
  </si>
  <si>
    <t>Income Taxes –
A valuation allowance is recorded to reduce previously recorded tax assets when it becomes more-likely-than-not such asset will not be realized. We evaluate based on all available evidence, both positive and negative, regarding historical operating results, including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We account for uncertain tax positions in accordance with ASC 740. When uncertain tax positions exist, we recognize the tax benefit of the tax positions to the extent that the benefit will more likely than not be realized. The determination as to whether the tax benefit will more likely than not be realized is based upon technical merits of the tax positions as well as consideration of the available facts and circumstances. The Company recognizes interest and penalties related to unrecognized tax benefits in the provision for income taxes.</t>
  </si>
  <si>
    <t>Earnings Per Share, Policy [Policy Text Block]</t>
  </si>
  <si>
    <t xml:space="preserve">Earnings per Share – </t>
  </si>
  <si>
    <t>Treasury Stock [Policy Text Block]</t>
  </si>
  <si>
    <t xml:space="preserve">Treasury Stock – </t>
  </si>
  <si>
    <t>Share-based Compensation, Option and Incentive Plans Policy [Policy Text Block]</t>
  </si>
  <si>
    <t>Stock–Based Compensation – We have issued stock-based compensation in the form of stock options to directors, employees and officers, and non-vested restricted stock awards to certain key employees and officers. We apply the provisions of ASC Topic 718 “Compensation - Stock Compensation” (ASC 718), to determine the fair value of stock option awards on the date of grant using the Black-Scholes valuation model. We recognize the fair value as compensation expense on a straight-line basis over the requisite service period of the award based on awards ultimately expected to vest. Stock options granted to directors vest over a one-year period while the stock options granted to our employees and officers typically vest ratably over a four-year period with service and continued employment as the vesting conditions. For grants of non-vested restricted stock, we calculate the compensation expense at the grant date as the number of shares granted multiplied by the closing stock price of our common stock on the date of grant. This expense is recognized ratably over the vesting period. Our non-vested restricted stock grants to officers and employees vest over a four-year period with service and continued employment as the only vesting criteria. Under the fair value method, the estimated fair value of awards is charged to expense over the requisite service period, which is generally the vesting period. We estimate the volatility of our stock price by using historical volatility looking back 156 weeks. The expected term of options granted has been derived from the simplified method, due to changes in vesting terms and contractual lives of current options compared to our historical grants. We base the estimate of the risk-free interest rate on the United States Treasury zero-coupon yield curve in effect at the time of grant. We have never paid cash dividends and do not currently intend to pay cash dividends; accordingly, we have assumed a 0% dividend yield. Option-pricing models were developed for use in estimating the value of traded options that have no vesting or hedging restrictions and are fully transferable. Because our employee stock options have certain characteristics that are significantly different from traded options, and because changes in the subjective assumptions can materially affect the estimated value, the valuation models may not provide an accurate measure of the fair value of our employee stock options. Accordingly, that value may not be indicative of the fair value observed in a willing buyer/willing seller market transaction.</t>
  </si>
  <si>
    <t>New Accounting Pronouncements, Policy [Policy Text Block]</t>
  </si>
  <si>
    <t xml:space="preserve">New Accounting Pronouncements and Changes in Accounting – Balance Sheet Classification of Deferred Taxes (Topic 740)
In August 2015, the FASB issued ASU No. 2015-15, Interest-Imputation of Interest (Topic 835-30): Presentation and Subsequent Measurement of Debt Issuance Costs Associated with Line-of-Credit Arrangements.
In April 2015, the FASB issued ASU No. 2015-03, Interest - Imputation of Interest (Subtopic 835-30): Simplifying the Presentation of Debt Issuance Costs.
In May 2014, the FASB issued ASU No. 2014-09, Revenue from Contracts with Customers (Topic 606): </t>
  </si>
  <si>
    <t>NOTE 2 - ACCOUNTING POLICIES AND NEW ACCOUNTING PRONOUNCEMENTS (Tables)</t>
  </si>
  <si>
    <t>Property and Equipment, Estimated Useful Lives [Member]</t>
  </si>
  <si>
    <t>NOTE 2 - ACCOUNTING POLICIES AND NEW ACCOUNTING PRONOUNCEMENTS (Tables) [Line Items]</t>
  </si>
  <si>
    <t>Property, Plant and Equipment [Table Text Block]</t>
  </si>
  <si>
    <t xml:space="preserve">The estimated service lives of our asset groups are as follows:
Asset Group
Years
Shop equipment 5 - 10
Furniture and fixtures 5 - 7
Computer equipment; Autos and trucks 3 - 5
Software 3 - 5 </t>
  </si>
  <si>
    <t>NOTE 3 - DETAIL OF CERTAIN BALANCE SHEET ACCOUNTS (Tables)</t>
  </si>
  <si>
    <t>NOTE 3 - DETAIL OF CERTAIN BALANCE SHEET ACCOUNTS (Tables) [Line Items]</t>
  </si>
  <si>
    <t>Other Current Liabilities [Table Text Block]</t>
  </si>
  <si>
    <t xml:space="preserve">The components of other current liabilities are as follows as of December 26, 2015 and December 27, 2014 (dollars in thousands):
2015
2014
Accrual for known contingencies
$
781
$
1,761
Customer prepayments
91
43
Deferred rent
263
394
Current portion of capital leases
287
484
Federal and state income taxes payable
264
398
Accrued interest and other
4
4
Other current liabilities
$
1,690
$
3,084 </t>
  </si>
  <si>
    <t>Trade Accounts Receivable [Member]</t>
  </si>
  <si>
    <t>Schedule of Accounts, Notes, Loans and Financing Receivable [Table Text Block]</t>
  </si>
  <si>
    <t xml:space="preserve">The components of trade receivables as of December 26, 2015 and December 27, 2014, are as follows (dollars in thousands):
2015
2014
Amounts billed
$
12,214
$
12,584
Amounts unbilled
6,175
9,445
Retainage
6,858
9,181
Less: Allowance for uncollectible accounts
(1,150
)
(1,184
)
Trade receivables, net
$
24,097
$
30,026 </t>
  </si>
  <si>
    <t>Notes Receivable [Member]</t>
  </si>
  <si>
    <t xml:space="preserve">The components of short-term and long-term notes receivable as of December 26, 2015 and December 27, 2014, are as follows (dollars in thousands):
2015
2014
Aspen
$
514
$
514
SLE
—
448
Steele
—
3,365
Furmanite
—
4,704
Increased Performance
151
—
Reserve
(514
)
(3,902
)
Total notes receivable
151
5,129
Less current portion
(151
)
(2,165
)
Notes Receivable, net of current portion
$
—
$
2,964 </t>
  </si>
  <si>
    <t>NOTE 4 - PROPERTY AND EQUIPMENT (Tables)</t>
  </si>
  <si>
    <t>Property and Equipment [Member]</t>
  </si>
  <si>
    <t>NOTE 4 - PROPERTY AND EQUIPMENT (Tables) [Line Items]</t>
  </si>
  <si>
    <t xml:space="preserve">Property and equipment consist of the following at December 26, 2015 and December 27, 2014 (dollars in thousands):
2015
2014
Computer equipment and software
$
6,961
$
7,576
Shop equipment
1,044
1,043
Furniture and fixtures
542
542
Building and leasehold improvements
2,383
2,383
Autos and trucks
159
159
$
11,089
$
11,703
Accumulated depreciation and amortization
(8,971
)
(9,643
)
$
2,118
$
2,060
Property and equipment implementations in process
27
14
Property and equipment, net
$
2,145
$
2,074 </t>
  </si>
  <si>
    <t>NOTE 5 - CONTRACTS (Tables)</t>
  </si>
  <si>
    <t>Costs in Excess of Billings and Billings in Excess of Costs [Table Text Block]</t>
  </si>
  <si>
    <t>Costs, estimated earnings and billings on uncompleted contracts consist of the following at December 26, 2015 and December 27, 2014 (dollars in thousands):
2015
2014
Costs incurred on uncompleted contracts
$
67,488
$
52,103
Estimated earnings on uncompleted contracts
27,492
19,543
Earned revenues
94,980
71,646
Less: billings to date
94,830
77,932
Net costs in excess of billings on uncompleted contracts
$
150
$
(6,286
)
Costs and estimated earnings in excess of billings on uncompleted contracts
$
4,062
$
3,546
Billings in excess of costs/earnings on uncompleted contracts
(3,912
)
(9,832
)
Net costs in excess of billings on uncompleted contracts
$
150
$
(6,286
)</t>
  </si>
  <si>
    <t>NOTE 7 - OPERATING LEASES (Tables)</t>
  </si>
  <si>
    <t>Schedule of Future Minimum Rental Payments for Operating Leases [Table Text Block]</t>
  </si>
  <si>
    <t xml:space="preserve">The future minimum lease payments on leases (with initial or remaining non-cancelable terms in excess of one year) as of December 26, 2015 are as follows (dollars in thousands):
Years Ending
Amount
December 31, 2016
$
1,754
December 30, 2017
1,341
December 29, 2018
680
December 28, 2019
458
December 26, 2020 and after
—
Total minimum lease payments
$
4,233 </t>
  </si>
  <si>
    <t>NOTE 9 - STOCK COMPENSATION PLANS (Tables)</t>
  </si>
  <si>
    <t>Schedule of Share-based Compensation, Stock Options, Activity [Table Text Block]</t>
  </si>
  <si>
    <t xml:space="preserve">The following table summarizes activity for the period December 28, 2013 through December 26, 2015:
Vested and Exercisable Balance
Number of Shares Outstanding
Weighted Average Exercise Price
Balance at December 28, 2013
550,000
550,000
$
6.37
Exercised
(40,000
)
(40,000
)
1.81
Canceled or expired
(40,000
)
(40,000
)
2.32
Balance at December 27, 2014
470,000
470,000
8.01
Canceled or expired
(170,000
)
(170,000
)
4.42
Balance at December 26, 2015
300,000
300,000
$
10.04 </t>
  </si>
  <si>
    <t>Schedule of Share-based Compensation, Shares Authorized under Stock Option Plans, by Exercise Price Range [Table Text Block]</t>
  </si>
  <si>
    <t>The following table summarizes information concerning outstanding and exercisable Company stock options at December 26, 2015:
Exercise
Prices *
Options Outstanding
Average Remaining Contractual Life
(in years)
Options Fully-Vested and Exercisable
$
9.15
150,000
0.4
150,000
$
10.93
150,000
1.5
150,000
300,000
300,000
* The exercise price indicates the market value at grant date and is the strike price at exercise.</t>
  </si>
  <si>
    <t>Nonvested Restricted Stock Shares Activity [Table Text Block]</t>
  </si>
  <si>
    <t xml:space="preserve">The following is a summary of our restricted stock awards for the years ended December 26, 2015 and December 27, 2014:
Number of restricted shares
Weighted- average grant-date fair value
Unvested restricted shares at December 28, 2013
116,870
0.59
Granted in 2014
652,481
1.74
Vested in 2014
(273,119
)
1.54
Forfeited in 2014
(43,309
)
1.64
Unvested restricted shares at December 27, 2014
452,923
$
1.57
Granted in 2015
417,013
1.83
Vested in 2015
(278,374
)
1.49
Forfeited in 2015
(49,100
)
1.86
Unvested restricted shares at December 26, 2015
542,462
$
1.38 </t>
  </si>
  <si>
    <t>Schedule of Share-based Compensation, Restricted Stock and Restricted Stock Units Activity [Table Text Block]</t>
  </si>
  <si>
    <t xml:space="preserve">During 2015 and 2014, the Company granted restricted stock awards per the following table.
Date Issued
Issued to
Number of Shares
Market Price
Fair Value
June 18, 2015
Directors (3)
107,913
$
1.39
$
150,000
February 9, 2015
Employees (17)
305,100
$
1.98
$
604,098
January 8, 2015
Employees (1)
4,000
$
1.89
$
7,560
June 19, 2014
Directors (3)
43,731
$
3.43
$
150,000
April 23, 2014
Employee (1)
15,000
$
2.22
$
33,300
January 8, 2014
Directors (3)
93,750
$
1.60
$
150,000
January 8, 2014
Employees (19)
500,000
$
1.60
$
800,000 </t>
  </si>
  <si>
    <t>NOTE 12 - FEDERAL AND STATE INCOME TAXES (Tables)</t>
  </si>
  <si>
    <t>Schedule of Components of Income Tax Expense (Benefit) [Table Text Block]</t>
  </si>
  <si>
    <t xml:space="preserve">The components of income tax expense (benefit) from continuing operations for the years ended December 26, 2015 and December 27, 2014 were as follows (dollars in thousands):
2015
2014
Current:
Federal
$
(21
)
$
160
Foreign Tax
805
—
State
139
472
Total current
923
632
Deferred:
Federal
(8,631
)
—
State
(506
)
—
Total deferred
(9,137
)
—
Total tax provision
$
(8,214
)
$
632 </t>
  </si>
  <si>
    <t>Schedule of Effective Income Tax Rate Reconciliation [Table Text Block]</t>
  </si>
  <si>
    <t xml:space="preserve">The following is a reconciliation of expected tax expense to actual expense from continuing operations for the years ended December 26, 2015 and December 27, 2014 (dollars in thousands):
2015
2014
Federal income tax expense/(benefit) at 35% for 2015 and 2014
$
813
$
2,332
State income tax, net of federal income tax effect
(416
)
433
Nondeductible expenses
222
220
Research and development credit
(297
)
(427
)
Prior year adjustments
2,424
(1,221
)
Change in valuation allowance
(10,960
)
(705
)
Total tax provision
$
(8,214
)
$
632 </t>
  </si>
  <si>
    <t>Schedule of Deferred Tax Assets and Liabilities [Table Text Block]</t>
  </si>
  <si>
    <t xml:space="preserve">The components of the deferred tax asset (liability) consisted of the following at December 26, 2015 and December 27, 2014 (dollars in thousands):
2015
2014
Deferred tax asset (liabilities)
Federal net operating loss carry-forward
$
4,339
$
3,944
Tax credit carryforwards
1,873
587
Allowance for uncollectible accounts
616
1,881
Accruals not yet deductible for tax purposes
1,182
2,345
Goodwill
1,122
1,573
Depreciation
64
288
Other
464
865
Deferred tax assets
9,660
11,483
Less: Valuation allowance
(523
)
(11,483
)
Deferred tax assets, net
9,137
— </t>
  </si>
  <si>
    <t>NOTE 13 - SEGMENT INFORMATION (Tables)</t>
  </si>
  <si>
    <t>Schedule of Segment Reporting Information, by Segment [Table Text Block]</t>
  </si>
  <si>
    <t xml:space="preserve">Segment information for the years ended December 26, 2015 and December 27, 2014 is as follows (dollars in thousands):
For the year ended
December 26, 2015:
EPCM
Automation
Corporate
Consolidated
Operating revenues
$
49,277
$
30,328
$
—
$
79,605
Operating income
4,219
6,832
(8,951
)
2,100
Depreciation and amortization
177
614
665
1,456
Tangible assets
12,289
17,253
19,621
49,163
Goodwill
720
2,086
—
2,806
Other intangible assets
—
231
—
231
Total assets
13,009
19,570
19,621
52,200
Capital expenditures
—
26
507
533
For the year ended
December 27, 2014:
EPCM
Automation
Corporate
Consolidated
Operating revenues
$
50,437
$
57,463
$
—
$
107,900
Operating income
4,364
12,385
(9,869
)
6,880
Depreciation and amortization
498
937
891
2,326
Tangible assets
11,452
24,164
12,794
48,410
Goodwill
720
2,086
—
2,806
Other intangible assets
—
440
—
440
Total assets
12,172
26,690
12,794
51,656
Capital expenditures
16
60
1,120
1,196 </t>
  </si>
  <si>
    <t>NOTE 2 - ACCOUNTING POLICIES AND NEW ACCOUNTING PRONOUNCEMENTS (Details) - USD ($)</t>
  </si>
  <si>
    <t>NOTE 2 - ACCOUNTING POLICIES AND NEW ACCOUNTING PRONOUNCEMENTS (Details) [Line Items]</t>
  </si>
  <si>
    <t>Increase (Decrease) in Other Accounts Payable</t>
  </si>
  <si>
    <t>Accounts Receivable, Net, Current</t>
  </si>
  <si>
    <t>Debt Issuance Cost</t>
  </si>
  <si>
    <t>Share-based Compensation Arrangement by Share-based Payment Award, Fair Value Assumptions, Expected Dividend Rate</t>
  </si>
  <si>
    <t>0.00%</t>
  </si>
  <si>
    <t>Automation Segment [Member]</t>
  </si>
  <si>
    <t>Engineering and Construction [Member]</t>
  </si>
  <si>
    <t>Cash in Foreign Banks [Member]</t>
  </si>
  <si>
    <t>Cash</t>
  </si>
  <si>
    <t>Customer #1 [Member] | Sales Revenue, Net [Member] | Customer Concentration Risk [Member]</t>
  </si>
  <si>
    <t>Concentration Risk, Percentage</t>
  </si>
  <si>
    <t>15.00%</t>
  </si>
  <si>
    <t>22.70%</t>
  </si>
  <si>
    <t>Customer #2 [Member] | Sales Revenue, Net [Member] | Customer Concentration Risk [Member]</t>
  </si>
  <si>
    <t>14.80%</t>
  </si>
  <si>
    <t>16.40%</t>
  </si>
  <si>
    <t>Customer #3 [Member] | Sales Revenue, Net [Member] | Customer Concentration Risk [Member]</t>
  </si>
  <si>
    <t>11.00%</t>
  </si>
  <si>
    <t>NOTE 2 - ACCOUNTING POLICIES AND NEW ACCOUNTING PRONOUNCEMENTS  (Details) - Property, Plant and Equipment, Useful Lives</t>
  </si>
  <si>
    <t>Minimum [Member] | Equipment [Member]</t>
  </si>
  <si>
    <t>Property, Plant and Equipment [Line Items]</t>
  </si>
  <si>
    <t>Property, plant and equipment, useful life</t>
  </si>
  <si>
    <t>5 years</t>
  </si>
  <si>
    <t>Minimum [Member] | Furniture and Fixtures [Member]</t>
  </si>
  <si>
    <t>Minimum [Member] | Computer Equipment, Autos and Trucks [Member]</t>
  </si>
  <si>
    <t>3 years</t>
  </si>
  <si>
    <t>Minimum [Member] | Software and Software Development Costs [Member]</t>
  </si>
  <si>
    <t>Maximum [Member] | Equipment [Member]</t>
  </si>
  <si>
    <t>10 years</t>
  </si>
  <si>
    <t>Maximum [Member] | Furniture and Fixtures [Member]</t>
  </si>
  <si>
    <t>7 years</t>
  </si>
  <si>
    <t>Maximum [Member] | Computer Equipment, Autos and Trucks [Member]</t>
  </si>
  <si>
    <t>Maximum [Member] | Software and Software Development Costs [Member]</t>
  </si>
  <si>
    <t>NOTE 3 - DETAIL OF CERTAIN BALANCE SHEET ACCOUNTS (Details) - USD ($) $ in Thousands</t>
  </si>
  <si>
    <t>Aug. 30, 2013</t>
  </si>
  <si>
    <t>Jan. 01, 2013</t>
  </si>
  <si>
    <t>Apr. 30, 2015</t>
  </si>
  <si>
    <t>NOTE 3 - DETAIL OF CERTAIN BALANCE SHEET ACCOUNTS (Details) [Line Items]</t>
  </si>
  <si>
    <t>Proceeds from Collection of Notes Receivable</t>
  </si>
  <si>
    <t>Notes Receivable [Member] | Increased Performance [Member]</t>
  </si>
  <si>
    <t>Note Receivable, Interest Rate</t>
  </si>
  <si>
    <t>Note Receivable, Maturity Date</t>
  </si>
  <si>
    <t>Oct. 1,
		2016</t>
  </si>
  <si>
    <t>Notes Receivable [Member] | Aspen [Member]</t>
  </si>
  <si>
    <t>6.00%</t>
  </si>
  <si>
    <t>Note Receivable, Maturity Date, Description</t>
  </si>
  <si>
    <t>Notes Receivable [Member] | Furmanite Corporation [Member]</t>
  </si>
  <si>
    <t>4.00%</t>
  </si>
  <si>
    <t>5.00%</t>
  </si>
  <si>
    <t>Sep. 1,
		2017</t>
  </si>
  <si>
    <t>Jan. 2,
		2017</t>
  </si>
  <si>
    <t>Receivable, Term of Note Receivable</t>
  </si>
  <si>
    <t>4 years</t>
  </si>
  <si>
    <t>NOTE 3 - DETAIL OF CERTAIN BALANCE SHEET ACCOUNTS  (Details) - Schedule of Trade Accounts Receivables - USD ($) $ in Thousands</t>
  </si>
  <si>
    <t>Schedule of Trade Accounts Receivables [Abstract]</t>
  </si>
  <si>
    <t>Amounts billed</t>
  </si>
  <si>
    <t>Amounts unbilled</t>
  </si>
  <si>
    <t>Retainage</t>
  </si>
  <si>
    <t>Less: Allowance for uncollectible accounts</t>
  </si>
  <si>
    <t>Trade receivables, net</t>
  </si>
  <si>
    <t>NOTE 3 - DETAIL OF CERTAIN BALANCE SHEET ACCOUNTS  (Details) - Schedule of Accounts, Notes, Loans and Financing Receivable - USD ($) $ in Thousands</t>
  </si>
  <si>
    <t>Accounts, Notes, Loans and Financing Receivable [Line Items]</t>
  </si>
  <si>
    <t>Reserve</t>
  </si>
  <si>
    <t>Total notes receivable</t>
  </si>
  <si>
    <t>Less current portion</t>
  </si>
  <si>
    <t>Notes Receivable, net of current portion</t>
  </si>
  <si>
    <t>Aspen [Member]</t>
  </si>
  <si>
    <t>Notes Receivable, Gross</t>
  </si>
  <si>
    <t>South Louisiana Ethanol, LLC [Member]</t>
  </si>
  <si>
    <t>Steele &amp; Company, LP [Member]</t>
  </si>
  <si>
    <t>Increased Performance [Member]</t>
  </si>
  <si>
    <t>Gulf Coast Engineering and In-Plant Operations [Member] | Furmanite Corporation [Member]</t>
  </si>
  <si>
    <t>NOTE 3 - DETAIL OF CERTAIN BALANCE SHEET ACCOUNTS  (Details) - Schedule of Other Current Liabilities - USD ($) $ in Thousands</t>
  </si>
  <si>
    <t>Schedule of Other Current Liabilities [Abstract]</t>
  </si>
  <si>
    <t>Accrual for known contingencies</t>
  </si>
  <si>
    <t>Customer prepayments</t>
  </si>
  <si>
    <t>Deferred rent</t>
  </si>
  <si>
    <t>Current portion of capital leases</t>
  </si>
  <si>
    <t>Federal and state income taxes payable</t>
  </si>
  <si>
    <t>Accrued interest and other</t>
  </si>
  <si>
    <t>NOTE 4 - PROPERTY AND EQUIPMENT (Details) - USD ($) $ in Millions</t>
  </si>
  <si>
    <t>Depreciation</t>
  </si>
  <si>
    <t>NOTE 4 - PROPERTY AND EQUIPMENT  (Details) - Property, Plant and Equipment - USD ($) $ in Thousands</t>
  </si>
  <si>
    <t>Property and equipment, gross</t>
  </si>
  <si>
    <t>Accumulated depreciation and amortization</t>
  </si>
  <si>
    <t>Property and equipment implementations in process</t>
  </si>
  <si>
    <t>Property and equipment, net</t>
  </si>
  <si>
    <t>Software and Software Development Costs [Member]</t>
  </si>
  <si>
    <t>Equipment [Member]</t>
  </si>
  <si>
    <t>Furniture and Fixtures [Member]</t>
  </si>
  <si>
    <t>Building and Building Improvements [Member]</t>
  </si>
  <si>
    <t>Vehicles [Member]</t>
  </si>
  <si>
    <t>NOTE 5 - CONTRACTS (Details) - USD ($) $ in Millions</t>
  </si>
  <si>
    <t>Deferred Revenue, Description</t>
  </si>
  <si>
    <t>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t>
  </si>
  <si>
    <t>Loss Contingency Accrual</t>
  </si>
  <si>
    <t>Deferred Revenue, Current</t>
  </si>
  <si>
    <t>NOTE 5 - CONTRACTS  (Details) - Costs in Excess of Billings and Billings in Excess of Costs - USD ($) $ in Thousands</t>
  </si>
  <si>
    <t>Costs in Excess of Billings and Billings in Excess of Costs [Abstract]</t>
  </si>
  <si>
    <t>Costs incurred on uncompleted contracts</t>
  </si>
  <si>
    <t>Estimated earnings on uncompleted contracts</t>
  </si>
  <si>
    <t>Earned revenues</t>
  </si>
  <si>
    <t>Less: billings to date</t>
  </si>
  <si>
    <t>Net costs in excess of billings on uncompleted contracts</t>
  </si>
  <si>
    <t>Billings in excess of costs/earnings on uncompleted contracts</t>
  </si>
  <si>
    <t>NOTE 6 - CREDIT FACILITIES (Details) - Line of Credit [Member] - USD ($) $ in Thousands</t>
  </si>
  <si>
    <t>Sep. 16, 2014</t>
  </si>
  <si>
    <t>NOTE 6 - CREDIT FACILITIES (Details) [Line Items]</t>
  </si>
  <si>
    <t>Line of Credit Facility, Expiration Period</t>
  </si>
  <si>
    <t>Line of Credit Facility, Description</t>
  </si>
  <si>
    <t>revolving loans of up to the lesser of $10.0 million (the "Commitment") or the Borrowing Base</t>
  </si>
  <si>
    <t>Line of Credit, Current</t>
  </si>
  <si>
    <t>Line of Credit Facility, Borrowing Capacity, Description</t>
  </si>
  <si>
    <t>Borrowing Base:  The Borrowing Base is an amount equal to the sum of (a) 85% of the total amount of Eligible Approved Cost Plus Contract Amounts, plus (b) the lesser of (i) 85% of the total amount of Eligible Approved Fixed Price Contract Accounts or (ii) $2,500,000, plus (c) the lesser of (i) 85% of the total amount of Eligible Approved Government Contract Accounts or (ii) $1,000,000, plus (d) the lesser of (i) 75% of the total amount of Eligible Unbilled Accounts or (ii) total revenues from all Accounts over the preceding 30-day period, provided that to the extent that any Eligible Unbilled Accounts consist of Accounts that would be Eligible Approved Government Contracts and be included in provision (c) above if billed there shall be a limitation in eligibility thereof under this provision (d) of $800,000, plus (e) 75% of the total amount of Eligible Costs in Excess of Billings, and minus (f) such amounts as may be required by Lender to be reserved at any time and from time to time.</t>
  </si>
  <si>
    <t>Line of Credit Facility, Interest Rate Description</t>
  </si>
  <si>
    <t>If the loan is converted to a Base Rate Loan, then such loan will bear interest at a rate per annum equal to the Base Rate (defined as a rate per annum equal to the greatest of (a) the Federal Funds Rate in effect on such day plus 0.50%, (b) the Prime Rate in effect on such day, or (c) a per annum rate equal to LIBOR determined with respect to an interest period of one month plus 1.00%) plus 1.25%.</t>
  </si>
  <si>
    <t>Line of Credit Facility, Collateral</t>
  </si>
  <si>
    <t>secured by a first priority perfected lien against any and all personal property assets of the Company (other than certain excluded property)</t>
  </si>
  <si>
    <t>Line of Credit Facility, Expiration Date</t>
  </si>
  <si>
    <t>Sep. 14,
		2017</t>
  </si>
  <si>
    <t>Line of Credit Facility, Covenant Terms</t>
  </si>
  <si>
    <t>Material Covenants:  The Loan Agreement requires the Company to comply with various financial, affirmative and negative covenants affecting its businesses and operations, including:&amp;middot;                                   The Company will not be a party to mergers, acquisitions, consolidations, reorganizations or similar transactions.&amp;middot;                                   The Company will not sell, lease, transfer or otherwise dispose of any of its properties or assets (subject to certain exceptions set forth in the Loan Agreement).&amp;middot;                                   The Company will not declare, pay or make any dividend or distribution on any shares of common or preferred stock or make any cash payment to repurchase or otherwise retire any common or preferred stock, provided that the Company may repurchase up to $2 million of its common stock pursuant to its announced stock repurchase plan, subject to certain conditions.&amp;middot;                                   The fixed charge coverage ratio must not be less than 1.10 to 1.00.&amp;middot;                                   The Company will not permit capital expenditures during any fiscal year to exceed $3.5 million.</t>
  </si>
  <si>
    <t>London Interbank Offered Rate (LIBOR) [Member]</t>
  </si>
  <si>
    <t>Debt Instrument, Basis Spread on Variable Rate</t>
  </si>
  <si>
    <t>2.25%</t>
  </si>
  <si>
    <t>Maximum [Member]</t>
  </si>
  <si>
    <t>Line of Credit Facility, Maximum Borrowing Capacity</t>
  </si>
  <si>
    <t>Pledged Financial Instruments, Not Separately Reported, Securities for Letter of Credit Facilities</t>
  </si>
  <si>
    <t>NOTE 7 - OPERATING LEASES (Details) - USD ($) $ in Millions</t>
  </si>
  <si>
    <t>Operating Leases, Rent Expense</t>
  </si>
  <si>
    <t>NOTE 7 - OPERATING LEASES  (Details) - Schedule of Future Minimum Rental Payments for Operating Leases $ in Thousands</t>
  </si>
  <si>
    <t>Dec. 26, 2015USD ($)</t>
  </si>
  <si>
    <t>Schedule of Future Minimum Rental Payments for Operating Leases [Abstract]</t>
  </si>
  <si>
    <t>December 31, 2016</t>
  </si>
  <si>
    <t>December 30, 2017</t>
  </si>
  <si>
    <t>December 29, 2018</t>
  </si>
  <si>
    <t>December 28, 2019</t>
  </si>
  <si>
    <t>December 26, 2020 and after</t>
  </si>
  <si>
    <t>Total minimum lease payments</t>
  </si>
  <si>
    <t>NOTE 8 - EMPLOYEE BENEFIT PLANS (Details) - USD ($)</t>
  </si>
  <si>
    <t>Defined Contribution Plan, Maximum Annual Contributions Per Employee, Percent</t>
  </si>
  <si>
    <t>33.30%</t>
  </si>
  <si>
    <t>Defined Contribution Plan, Employer Matching Contribution, Percent of Match</t>
  </si>
  <si>
    <t>Defined Contribution Plan, Employer Matching Contribution, Percent of Employees' Gross Pay</t>
  </si>
  <si>
    <t>2.00%</t>
  </si>
  <si>
    <t>Defined Benefit Plan, Contributions by Employer (in Dollars)</t>
  </si>
  <si>
    <t>NOTE 9 - STOCK COMPENSATION PLANS (Details) - USD ($)</t>
  </si>
  <si>
    <t>Oct. 20, 2013</t>
  </si>
  <si>
    <t>Apr. 26, 2012</t>
  </si>
  <si>
    <t>Jun. 30, 2009</t>
  </si>
  <si>
    <t>Dec. 29, 2015</t>
  </si>
  <si>
    <t>NOTE 9 - STOCK COMPENSATION PLANS (Details) [Line Items]</t>
  </si>
  <si>
    <t>Fair Value Measurements, Significant Assumptions</t>
  </si>
  <si>
    <t>We estimate the volatility of our stock price by using historical volatility looking back 156 weeks.</t>
  </si>
  <si>
    <t>Fair Value Assumptions, Expected Dividend Rate</t>
  </si>
  <si>
    <t>Share-based Compensation</t>
  </si>
  <si>
    <t>Payments Related to Tax Withholding for Share-based Compensation</t>
  </si>
  <si>
    <t>Employee Service Share-based Compensation, Nonvested Awards, Compensation Cost Not yet Recognized</t>
  </si>
  <si>
    <t>Employee Service Share-based Compensation, Nonvested Awards, Compensation Cost Not yet Recognized, Period for Recognition</t>
  </si>
  <si>
    <t>29 months</t>
  </si>
  <si>
    <t>2009 Equity Incentive Plan [Member]</t>
  </si>
  <si>
    <t>Share-based Compensation Arrangement by Share-based Payment Award, Number of Shares Authorized (in Shares)</t>
  </si>
  <si>
    <t>Share-based Compensation Arrangement by Share-based Payment Award, Number of Additional Shares Authorized (in Shares)</t>
  </si>
  <si>
    <t>Restricted Stock [Member]</t>
  </si>
  <si>
    <t>Share-based Compensation Arrangement by Share-based Payment Award, Equity Instruments Other than Options, Vested in Period, Fair Value</t>
  </si>
  <si>
    <t>Share-based Compensation Arrangement by Share-based Payment Award, Equity Instruments Other than Options, Outstanding, Weighted Average Remaining Contractual Terms</t>
  </si>
  <si>
    <t>2 years 164 days</t>
  </si>
  <si>
    <t>Employees [Member] | 2009 Equity Incentive Plan [Member]</t>
  </si>
  <si>
    <t>Share-based Compensation Arrangement by Share-based Payment Award, Expiration Period</t>
  </si>
  <si>
    <t>Share-based Compensation Arrangement by Share-based Payment Award, Award Vesting Rights</t>
  </si>
  <si>
    <t>one-fourth at December 31 of each year until they are fully vested</t>
  </si>
  <si>
    <t>Employees [Member] | Restricted Stock [Member]</t>
  </si>
  <si>
    <t>vest in four equal annual installments on the anniversary date of grant, so long as the grantee remains employed full-time with us as of each vesting date</t>
  </si>
  <si>
    <t>Director [Member] | 2009 Equity Incentive Plan [Member]</t>
  </si>
  <si>
    <t>1 year</t>
  </si>
  <si>
    <t>vest quarterly over a one-year period coinciding with their service term</t>
  </si>
  <si>
    <t>Director [Member] | Restricted Stock [Member]</t>
  </si>
  <si>
    <t>vest in quarterly installments beginning September 30 of the year of service, so long as the grantee continues to serve as a director of the Company</t>
  </si>
  <si>
    <t>NOTE 9 - STOCK COMPENSATION PLANS  (Details) - Schedule of Share-based Compensation, Stock Options, Activity - $ / shares</t>
  </si>
  <si>
    <t>Schedule of Share-based Compensation, Stock Options, Activity [Abstract]</t>
  </si>
  <si>
    <t>Options, Vested and Exercisable Balance</t>
  </si>
  <si>
    <t>Options, Number of Shares Outstanding</t>
  </si>
  <si>
    <t>Options, Weighted Average Exercise Price (in Dollars per share)</t>
  </si>
  <si>
    <t>Exercised</t>
  </si>
  <si>
    <t>Exercised (in Dollars per share)</t>
  </si>
  <si>
    <t>Options, Vested and Exercisable Balance, Canceled or Expired</t>
  </si>
  <si>
    <t>Options, Number of Shares Outstanding, Canceled or Expired</t>
  </si>
  <si>
    <t>Options, Weighted Average Exercise Price, Canceled or Expired (in Dollars per share)</t>
  </si>
  <si>
    <t>NOTE 9 - STOCK COMPENSATION PLANS  (Details) - Schedule of Share-based Compensation, Shares Authorized Under Stock Option Plans, by Exercise Price Range - $ / shares</t>
  </si>
  <si>
    <t>Dec. 28, 2013</t>
  </si>
  <si>
    <t>Share-based Compensation, Shares Authorized under Stock Option Plans, Exercise Price Range [Line Items]</t>
  </si>
  <si>
    <t>Options Outstanding</t>
  </si>
  <si>
    <t>Options Fully-Vested and Exercisable</t>
  </si>
  <si>
    <t>Exercise Price at $9.15 [Member]</t>
  </si>
  <si>
    <t>Options, Exercise Prices (in Dollars per share)</t>
  </si>
  <si>
    <t>[1]</t>
  </si>
  <si>
    <t>Options, Average Remaining Contractual Life</t>
  </si>
  <si>
    <t>146 days</t>
  </si>
  <si>
    <t>Exercise Price at $10.93 [Member]</t>
  </si>
  <si>
    <t>1 year 6 months</t>
  </si>
  <si>
    <t>The exercise price indicates the market value at grant date and is the strike price at exercise.</t>
  </si>
  <si>
    <t>NOTE 9 - STOCK COMPENSATION PLANS  (Details) - Nonvested Restricted Stock Share Activity - $ / shares</t>
  </si>
  <si>
    <t>Nonvested Restricted Stock Share Activity [Abstract]</t>
  </si>
  <si>
    <t>Unvested Restricted Shares Balance</t>
  </si>
  <si>
    <t>Weighted Average Fair Value of Unvested Restricted Shares</t>
  </si>
  <si>
    <t>Restricted Shares Granted</t>
  </si>
  <si>
    <t>Weighted Average Fair Value of Restricted Shares Granted</t>
  </si>
  <si>
    <t>Restricted Shares Vested</t>
  </si>
  <si>
    <t>Weighted Average Fair Value of Restricted Shares Vested</t>
  </si>
  <si>
    <t>Restricted Shares Forfeited</t>
  </si>
  <si>
    <t>Weighted Average Fair Value of Restricted Shares Forfeited</t>
  </si>
  <si>
    <t>NOTE 9 - STOCK COMPENSATION PLANS  (Details) - Schedule of Share-basd Compensation, Restricted Stock Activity - Restricted Stock [Member]</t>
  </si>
  <si>
    <t>Dec. 26, 2015USD ($)$ / sharesshares</t>
  </si>
  <si>
    <t>June 18, 2015 [Member]</t>
  </si>
  <si>
    <t>NOTE 9 - STOCK COMPENSATION PLANS (Details) - Schedule of Share-basd Compensation, Restricted Stock Activity [Line Items]</t>
  </si>
  <si>
    <t>Restricted Stock, Shares Issued to</t>
  </si>
  <si>
    <t>Restricted Stock, Number of Shares | shares</t>
  </si>
  <si>
    <t>Restricted Stock, Market Price | $ / shares</t>
  </si>
  <si>
    <t>Restricted Stock, Fair Value | $</t>
  </si>
  <si>
    <t>February 9, 2015 [Member]</t>
  </si>
  <si>
    <t>January 8, 2015 [Member]</t>
  </si>
  <si>
    <t>June 19, 2014 [Member]</t>
  </si>
  <si>
    <t>April 23, 2014 [Member]</t>
  </si>
  <si>
    <t>January 8, 2014 [Member]</t>
  </si>
  <si>
    <t>January 8, 2014 #2 [Member]</t>
  </si>
  <si>
    <t>NOTE 10 - TREASURY STOCK (Details) - USD ($) $ in Thousands</t>
  </si>
  <si>
    <t>Feb. 23, 2016</t>
  </si>
  <si>
    <t>Jul. 22, 2015</t>
  </si>
  <si>
    <t>Apr. 21, 2015</t>
  </si>
  <si>
    <t>NOTE 10 - TREASURY STOCK (Details) [Line Items]</t>
  </si>
  <si>
    <t>Treasury Stock, Shares, Retired</t>
  </si>
  <si>
    <t>Stock Repurchase Program, Authorized Amount</t>
  </si>
  <si>
    <t>Treasury Stock, Retired, Cost Method, Amount</t>
  </si>
  <si>
    <t>Subsequent Event [Member]</t>
  </si>
  <si>
    <t>NOTE 11 - REDEEMABLE PREFERRED STOCK (Details)</t>
  </si>
  <si>
    <t>Dec. 26, 2015$ / sharesshares</t>
  </si>
  <si>
    <t>Preferred Stock, Shares Authorized | shares</t>
  </si>
  <si>
    <t>Preferred Stock, Par or Stated Value Per Share | $ / shares</t>
  </si>
  <si>
    <t>NOTE 12 - FEDERAL AND STATE INCOME TAXES (Details) - USD ($) $ in Thousands</t>
  </si>
  <si>
    <t>NOTE 12 - FEDERAL AND STATE INCOME TAXES (Details) [Line Items]</t>
  </si>
  <si>
    <t>Valuation Allowance, Deferred Tax Asset, Increase (Decrease), Amount</t>
  </si>
  <si>
    <t>Income Tax Expense (Benefit)</t>
  </si>
  <si>
    <t>Deferred Tax Assets, Tax Credit Carryforwards, Alternative Minimum Tax</t>
  </si>
  <si>
    <t>Current Foreign Tax Expense (Benefit)</t>
  </si>
  <si>
    <t>Deferred Tax Assets, Valuation Allowance</t>
  </si>
  <si>
    <t>Domestic Tax Authority [Member]</t>
  </si>
  <si>
    <t>Operating Loss Carryforwards</t>
  </si>
  <si>
    <t>Operating Loss Carryforwards, Expiration Year</t>
  </si>
  <si>
    <t>Foreign Tax Authority [Member]</t>
  </si>
  <si>
    <t>Research Tax Credit Carryforward [Member]</t>
  </si>
  <si>
    <t>Deferred Tax Assets, Tax Credit Carryforwards, Research</t>
  </si>
  <si>
    <t>NOTE 12 - FEDERAL AND STATE INCOME TAXES  (Details) - Schedule of Components of Income Tax Expense (Benefit) - USD ($) $ in Thousands</t>
  </si>
  <si>
    <t>Current:</t>
  </si>
  <si>
    <t>Federal</t>
  </si>
  <si>
    <t>Foreign Tax</t>
  </si>
  <si>
    <t>State</t>
  </si>
  <si>
    <t>Total current</t>
  </si>
  <si>
    <t>Deferred:</t>
  </si>
  <si>
    <t>Total deferred</t>
  </si>
  <si>
    <t>Total tax provision</t>
  </si>
  <si>
    <t>NOTE 12 - FEDERAL AND STATE INCOME TAXES  (Details) - Schedule of Effective Income Tax Rate Reconciliation - USD ($) $ in Thousands</t>
  </si>
  <si>
    <t>Schedule of Effective Income Tax Rate Reconciliation [Abstract]</t>
  </si>
  <si>
    <t>Federal income tax expense/(benefit) at 35% for 2015 and 2014</t>
  </si>
  <si>
    <t>State income tax, net of federal income tax effect</t>
  </si>
  <si>
    <t>Nondeductible expenses</t>
  </si>
  <si>
    <t>Research and development credit</t>
  </si>
  <si>
    <t>Prior year adjustments</t>
  </si>
  <si>
    <t>Change in valuation allowance</t>
  </si>
  <si>
    <t>NOTE 12 - FEDERAL AND STATE INCOME TAXES  (Details) - Schedule of Effective Income Tax Rate Reconciliation (Parentheticals)</t>
  </si>
  <si>
    <t>Federal income tax expense/(benefit) at</t>
  </si>
  <si>
    <t>35.00%</t>
  </si>
  <si>
    <t>NOTE 12 - FEDERAL AND STATE INCOME TAXES  (Details) - Schedule of Deferred Tax Assets and Liabilities - USD ($) $ in Thousands</t>
  </si>
  <si>
    <t>Deferred tax asset (liabilities)</t>
  </si>
  <si>
    <t>Federal net operating loss carry-forward</t>
  </si>
  <si>
    <t>Tax credit carryforwards</t>
  </si>
  <si>
    <t>Allowance for uncollectible accounts</t>
  </si>
  <si>
    <t>Accruals not yet deductible for tax purposes</t>
  </si>
  <si>
    <t>Other</t>
  </si>
  <si>
    <t>Deferred tax assets</t>
  </si>
  <si>
    <t>Less: Valuation allowance</t>
  </si>
  <si>
    <t>Deferred tax assets, net</t>
  </si>
  <si>
    <t>NOTE 13 - SEGMENT INFORMATION (Details) - USD ($) $ in Thousands</t>
  </si>
  <si>
    <t>NOTE 13 - SEGMENT INFORMATION (Details) [Line Items]</t>
  </si>
  <si>
    <t>Revenues</t>
  </si>
  <si>
    <t>Automation Segment [Member] | KAZAKHSTAN</t>
  </si>
  <si>
    <t>NOTE 13 - SEGMENT INFORMATION  (Details) - Schedule of Segment Reporting Information, by Segment - USD ($) $ in Thousands</t>
  </si>
  <si>
    <t>Segment Reporting Information [Line Items]</t>
  </si>
  <si>
    <t>Tangible assets</t>
  </si>
  <si>
    <t>Other intangible assets</t>
  </si>
  <si>
    <t>Total assets</t>
  </si>
  <si>
    <t>Capital expenditures</t>
  </si>
  <si>
    <t>Corporate Segment [Member]</t>
  </si>
  <si>
    <t>NOTE 14 - COMMITMENTS AND CONTINGENCIES (Details) - USD ($)</t>
  </si>
  <si>
    <t>1 Months Ended</t>
  </si>
  <si>
    <t>Dec. 31, 2014</t>
  </si>
  <si>
    <t>Aug. 31, 2009</t>
  </si>
  <si>
    <t>Jun. 30, 2008</t>
  </si>
  <si>
    <t>NOTE 14 - COMMITMENTS AND CONTINGENCIES (Details) [Line Items]</t>
  </si>
  <si>
    <t>Severance Agreement, Description</t>
  </si>
  <si>
    <t>If employment is terminated for any reason other than 1) termination for cause, 2) voluntary resignation or 3) the employee's death, we are obligated to provide a severance benefit equal to six months of the employee's salary, and, at our option, an additional six months at 50% of the employee's salary in exchange for an extension of a non-competition agreement.</t>
  </si>
  <si>
    <t>Loss Contingency, Damages Sought, Value</t>
  </si>
  <si>
    <t>Proceeds from Sale of Property Held-for-sale</t>
  </si>
  <si>
    <t>Loss Contingency, Damages Awarded, Value</t>
  </si>
  <si>
    <t>Loss Contingency, Settlement Agreement, Terms</t>
  </si>
  <si>
    <t>In December 2014, we settled litigation concerning the claims of one subcontractor, and in January 2015, we received all monies allocated to ENGlobal related to these proceedings.</t>
  </si>
  <si>
    <t>Minimum [Member]</t>
  </si>
  <si>
    <t>Severance Term</t>
  </si>
  <si>
    <t>6 months</t>
  </si>
  <si>
    <t>12 month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September &quot;#,##0_);_(&quot;September &quot;(#,##0)" numFmtId="168"/>
    <numFmt formatCode="_(&quot;$ &quot;#,##0.0_);_(&quot;$ &quot;(#,##0.0)" numFmtId="169"/>
    <numFmt formatCode="_(&quot;Directors &quot;#,##0_);_(&quot;Directors &quot;(#,##0)" numFmtId="170"/>
    <numFmt formatCode="_(&quot;Employees &quot;#,##0_);_(&quot;Employees &quot;(#,##0)" numFmtId="171"/>
    <numFmt formatCode="_(&quot;Employee &quot;#,##0_);_(&quot;Employee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6" t="n">
        <v>27849943</v>
      </c>
    </row>
    <row r="8" spans="1:4">
      <c r="A8" s="4" t="s">
        <v>13</v>
      </c>
      <c r="D8" s="7" t="n">
        <v>17657221</v>
      </c>
    </row>
    <row r="9" spans="1:4">
      <c r="A9" s="4" t="s">
        <v>14</v>
      </c>
      <c r="B9" s="4" t="s">
        <v>15</v>
      </c>
    </row>
    <row r="10" spans="1:4">
      <c r="A10" s="4" t="s">
        <v>16</v>
      </c>
      <c r="B10" s="6" t="n">
        <v>933738</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806</v>
      </c>
      <c r="C3" s="7" t="n">
        <v>6213</v>
      </c>
    </row>
    <row r="4" spans="1:3">
      <c r="A4" s="4" t="s">
        <v>33</v>
      </c>
      <c r="B4" s="6" t="n">
        <v>24097</v>
      </c>
      <c r="C4" s="6" t="n">
        <v>30026</v>
      </c>
    </row>
    <row r="5" spans="1:3">
      <c r="A5" s="4" t="s">
        <v>34</v>
      </c>
      <c r="B5" s="6" t="n">
        <v>1308</v>
      </c>
      <c r="C5" s="6" t="n">
        <v>898</v>
      </c>
    </row>
    <row r="6" spans="1:3">
      <c r="A6" s="4" t="s">
        <v>35</v>
      </c>
      <c r="B6" s="6" t="n">
        <v>151</v>
      </c>
      <c r="C6" s="6" t="n">
        <v>2165</v>
      </c>
    </row>
    <row r="7" spans="1:3">
      <c r="A7" s="4" t="s">
        <v>36</v>
      </c>
      <c r="B7" s="6" t="n">
        <v>4062</v>
      </c>
      <c r="C7" s="6" t="n">
        <v>3546</v>
      </c>
    </row>
    <row r="8" spans="1:3">
      <c r="A8" s="4" t="s">
        <v>37</v>
      </c>
      <c r="B8" s="6" t="n">
        <v>37424</v>
      </c>
      <c r="C8" s="6" t="n">
        <v>42848</v>
      </c>
    </row>
    <row r="9" spans="1:3">
      <c r="A9" s="4" t="s">
        <v>38</v>
      </c>
      <c r="B9" s="6" t="n">
        <v>2145</v>
      </c>
      <c r="C9" s="6" t="n">
        <v>2074</v>
      </c>
    </row>
    <row r="10" spans="1:3">
      <c r="A10" s="4" t="s">
        <v>39</v>
      </c>
      <c r="B10" s="6" t="n">
        <v>2806</v>
      </c>
      <c r="C10" s="6" t="n">
        <v>2806</v>
      </c>
    </row>
    <row r="11" spans="1:3">
      <c r="A11" s="4" t="s">
        <v>40</v>
      </c>
      <c r="B11" s="6" t="n">
        <v>9137</v>
      </c>
      <c r="C11" s="6" t="n">
        <v>0</v>
      </c>
    </row>
    <row r="12" spans="1:3">
      <c r="A12" s="4" t="s">
        <v>41</v>
      </c>
      <c r="B12" s="6" t="n">
        <v>0</v>
      </c>
      <c r="C12" s="6" t="n">
        <v>2964</v>
      </c>
    </row>
    <row r="13" spans="1:3">
      <c r="A13" s="4" t="s">
        <v>42</v>
      </c>
      <c r="B13" s="6" t="n">
        <v>688</v>
      </c>
      <c r="C13" s="6" t="n">
        <v>964</v>
      </c>
    </row>
    <row r="14" spans="1:3">
      <c r="A14" s="4" t="s">
        <v>43</v>
      </c>
      <c r="B14" s="6" t="n">
        <v>52200</v>
      </c>
      <c r="C14" s="6" t="n">
        <v>51656</v>
      </c>
    </row>
    <row r="15" spans="1:3">
      <c r="A15" s="3" t="s">
        <v>44</v>
      </c>
    </row>
    <row r="16" spans="1:3">
      <c r="A16" s="4" t="s">
        <v>45</v>
      </c>
      <c r="B16" s="6" t="n">
        <v>3182</v>
      </c>
      <c r="C16" s="6" t="n">
        <v>5855</v>
      </c>
    </row>
    <row r="17" spans="1:3">
      <c r="A17" s="4" t="s">
        <v>46</v>
      </c>
      <c r="B17" s="6" t="n">
        <v>3086</v>
      </c>
      <c r="C17" s="6" t="n">
        <v>3637</v>
      </c>
    </row>
    <row r="18" spans="1:3">
      <c r="A18" s="4" t="s">
        <v>47</v>
      </c>
      <c r="B18" s="6" t="n">
        <v>3912</v>
      </c>
      <c r="C18" s="6" t="n">
        <v>9832</v>
      </c>
    </row>
    <row r="19" spans="1:3">
      <c r="A19" s="4" t="s">
        <v>48</v>
      </c>
      <c r="B19" s="6" t="n">
        <v>1690</v>
      </c>
      <c r="C19" s="6" t="n">
        <v>3084</v>
      </c>
    </row>
    <row r="20" spans="1:3">
      <c r="A20" s="4" t="s">
        <v>49</v>
      </c>
      <c r="B20" s="6" t="n">
        <v>11870</v>
      </c>
      <c r="C20" s="6" t="n">
        <v>22408</v>
      </c>
    </row>
    <row r="21" spans="1:3">
      <c r="A21" s="4" t="s">
        <v>50</v>
      </c>
      <c r="B21" s="6" t="n">
        <v>318</v>
      </c>
      <c r="C21" s="6" t="n">
        <v>216</v>
      </c>
    </row>
    <row r="22" spans="1:3">
      <c r="A22" s="4" t="s">
        <v>51</v>
      </c>
      <c r="B22" s="7" t="n">
        <v>12188</v>
      </c>
      <c r="C22" s="7" t="n">
        <v>22624</v>
      </c>
    </row>
    <row r="23" spans="1:3">
      <c r="A23" s="4" t="s">
        <v>52</v>
      </c>
      <c r="B23" s="4" t="s">
        <v>53</v>
      </c>
      <c r="C23" s="4" t="s">
        <v>53</v>
      </c>
    </row>
    <row r="24" spans="1:3">
      <c r="A24" s="3" t="s">
        <v>54</v>
      </c>
    </row>
    <row r="25" spans="1:3">
      <c r="A25" s="4" t="s">
        <v>55</v>
      </c>
      <c r="B25" s="7" t="n">
        <v>28</v>
      </c>
      <c r="C25" s="7" t="n">
        <v>28</v>
      </c>
    </row>
    <row r="26" spans="1:3">
      <c r="A26" s="4" t="s">
        <v>56</v>
      </c>
      <c r="B26" s="6" t="n">
        <v>37185</v>
      </c>
      <c r="C26" s="6" t="n">
        <v>39103</v>
      </c>
    </row>
    <row r="27" spans="1:3">
      <c r="A27" s="4" t="s">
        <v>57</v>
      </c>
      <c r="B27" s="6" t="n">
        <v>2799</v>
      </c>
      <c r="C27" s="6" t="n">
        <v>-7737</v>
      </c>
    </row>
    <row r="28" spans="1:3">
      <c r="A28" s="4" t="s">
        <v>58</v>
      </c>
      <c r="B28" s="6" t="n">
        <v>0</v>
      </c>
      <c r="C28" s="6" t="n">
        <v>-2362</v>
      </c>
    </row>
    <row r="29" spans="1:3">
      <c r="A29" s="4" t="s">
        <v>59</v>
      </c>
      <c r="B29" s="6" t="n">
        <v>40012</v>
      </c>
      <c r="C29" s="6" t="n">
        <v>29032</v>
      </c>
    </row>
    <row r="30" spans="1:3">
      <c r="A30" s="4" t="s">
        <v>60</v>
      </c>
      <c r="B30" s="7" t="n">
        <v>52200</v>
      </c>
      <c r="C30" s="7" t="n">
        <v>516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45</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4" t="s">
        <v>228</v>
      </c>
    </row>
    <row r="4" spans="1:2">
      <c r="A4" s="3"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232</v>
      </c>
      <c r="B1" s="2" t="s">
        <v>1</v>
      </c>
    </row>
    <row r="2" spans="1:2">
      <c r="B2" s="2" t="s">
        <v>2</v>
      </c>
    </row>
    <row r="3" spans="1:2">
      <c r="A3" s="3" t="s">
        <v>233</v>
      </c>
    </row>
    <row r="4" spans="1:2">
      <c r="A4" s="4" t="s">
        <v>234</v>
      </c>
      <c r="B4" s="4" t="s">
        <v>235</v>
      </c>
    </row>
    <row r="5" spans="1:2">
      <c r="A5" s="4" t="s">
        <v>236</v>
      </c>
    </row>
    <row r="6" spans="1:2">
      <c r="A6" s="3" t="s">
        <v>233</v>
      </c>
    </row>
    <row r="7" spans="1:2">
      <c r="A7" s="4" t="s">
        <v>237</v>
      </c>
      <c r="B7" s="4" t="s">
        <v>238</v>
      </c>
    </row>
    <row r="8" spans="1:2">
      <c r="A8" s="4" t="s">
        <v>239</v>
      </c>
    </row>
    <row r="9" spans="1:2">
      <c r="A9" s="3" t="s">
        <v>233</v>
      </c>
    </row>
    <row r="10" spans="1:2">
      <c r="A10" s="4" t="s">
        <v>237</v>
      </c>
      <c r="B10"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41</v>
      </c>
      <c r="B1" s="2" t="s">
        <v>1</v>
      </c>
    </row>
    <row r="2" spans="1:2">
      <c r="B2" s="2" t="s">
        <v>2</v>
      </c>
    </row>
    <row r="3" spans="1:2">
      <c r="A3" s="4" t="s">
        <v>242</v>
      </c>
    </row>
    <row r="4" spans="1:2">
      <c r="A4" s="3" t="s">
        <v>243</v>
      </c>
    </row>
    <row r="5" spans="1:2">
      <c r="A5" s="4" t="s">
        <v>230</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45</v>
      </c>
      <c r="B1" s="2" t="s">
        <v>1</v>
      </c>
    </row>
    <row r="2" spans="1:2">
      <c r="B2" s="2" t="s">
        <v>2</v>
      </c>
    </row>
    <row r="3" spans="1:2">
      <c r="A3" s="3" t="s">
        <v>157</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65</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73</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60</v>
      </c>
      <c r="B1" s="2" t="s">
        <v>1</v>
      </c>
    </row>
    <row r="2" spans="1:2">
      <c r="B2" s="2" t="s">
        <v>2</v>
      </c>
    </row>
    <row r="3" spans="1:2">
      <c r="A3" s="3" t="s">
        <v>18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1</v>
      </c>
      <c r="B1" s="2" t="s">
        <v>2</v>
      </c>
      <c r="C1" s="2" t="s">
        <v>30</v>
      </c>
    </row>
    <row r="2" spans="1:3">
      <c r="A2" s="4" t="s">
        <v>62</v>
      </c>
      <c r="B2" s="7" t="n">
        <v>1150</v>
      </c>
      <c r="C2" s="7" t="n">
        <v>1184</v>
      </c>
    </row>
    <row r="3" spans="1:3">
      <c r="A3" s="4" t="s">
        <v>63</v>
      </c>
      <c r="B3" s="8" t="n">
        <v>0.001</v>
      </c>
      <c r="C3" s="8" t="n">
        <v>0.001</v>
      </c>
    </row>
    <row r="4" spans="1:3">
      <c r="A4" s="4" t="s">
        <v>64</v>
      </c>
      <c r="B4" s="6" t="n">
        <v>75000000</v>
      </c>
      <c r="C4" s="6" t="n">
        <v>75000000</v>
      </c>
    </row>
    <row r="5" spans="1:3">
      <c r="A5" s="4" t="s">
        <v>65</v>
      </c>
      <c r="B5" s="6" t="n">
        <v>28058513</v>
      </c>
      <c r="C5" s="6" t="n">
        <v>27732030</v>
      </c>
    </row>
    <row r="6" spans="1:3">
      <c r="A6" s="4" t="s">
        <v>66</v>
      </c>
      <c r="B6" s="6" t="n">
        <v>28058513</v>
      </c>
      <c r="C6" s="6" t="n">
        <v>28713129</v>
      </c>
    </row>
    <row r="7" spans="1:3">
      <c r="A7" s="4" t="s">
        <v>67</v>
      </c>
      <c r="B7" s="6" t="n">
        <v>0</v>
      </c>
      <c r="C7" s="6" t="n">
        <v>9810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0</v>
      </c>
      <c r="B1" s="2" t="s">
        <v>1</v>
      </c>
    </row>
    <row r="2" spans="1:3">
      <c r="B2" s="2" t="s">
        <v>2</v>
      </c>
      <c r="C2" s="2" t="s">
        <v>30</v>
      </c>
    </row>
    <row r="3" spans="1:3">
      <c r="A3" s="3" t="s">
        <v>271</v>
      </c>
    </row>
    <row r="4" spans="1:3">
      <c r="A4" s="4" t="s">
        <v>272</v>
      </c>
      <c r="B4" s="7" t="n">
        <v>300000</v>
      </c>
      <c r="C4" s="7" t="n">
        <v>300000</v>
      </c>
    </row>
    <row r="5" spans="1:3">
      <c r="A5" s="4" t="s">
        <v>273</v>
      </c>
      <c r="B5" s="6" t="n">
        <v>24097000</v>
      </c>
      <c r="C5" s="6" t="n">
        <v>30026000</v>
      </c>
    </row>
    <row r="6" spans="1:3">
      <c r="A6" s="4" t="s">
        <v>274</v>
      </c>
      <c r="B6" s="6" t="n">
        <v>152000</v>
      </c>
      <c r="C6" s="6" t="n">
        <v>145000</v>
      </c>
    </row>
    <row r="7" spans="1:3">
      <c r="A7" s="4" t="s">
        <v>39</v>
      </c>
      <c r="B7" s="7" t="n">
        <v>2806000</v>
      </c>
      <c r="C7" s="6" t="n">
        <v>2806000</v>
      </c>
    </row>
    <row r="8" spans="1:3">
      <c r="A8" s="4" t="s">
        <v>275</v>
      </c>
      <c r="B8" s="4" t="s">
        <v>276</v>
      </c>
    </row>
    <row r="9" spans="1:3">
      <c r="A9" s="4" t="s">
        <v>277</v>
      </c>
    </row>
    <row r="10" spans="1:3">
      <c r="A10" s="3" t="s">
        <v>271</v>
      </c>
    </row>
    <row r="11" spans="1:3">
      <c r="A11" s="4" t="s">
        <v>39</v>
      </c>
      <c r="B11" s="7" t="n">
        <v>2086000</v>
      </c>
      <c r="C11" s="6" t="n">
        <v>2086000</v>
      </c>
    </row>
    <row r="12" spans="1:3">
      <c r="A12" s="4" t="s">
        <v>278</v>
      </c>
    </row>
    <row r="13" spans="1:3">
      <c r="A13" s="3" t="s">
        <v>271</v>
      </c>
    </row>
    <row r="14" spans="1:3">
      <c r="A14" s="4" t="s">
        <v>39</v>
      </c>
      <c r="B14" s="6" t="n">
        <v>720000</v>
      </c>
      <c r="C14" s="7" t="n">
        <v>720000</v>
      </c>
    </row>
    <row r="15" spans="1:3">
      <c r="A15" s="4" t="s">
        <v>279</v>
      </c>
    </row>
    <row r="16" spans="1:3">
      <c r="A16" s="3" t="s">
        <v>271</v>
      </c>
    </row>
    <row r="17" spans="1:3">
      <c r="A17" s="4" t="s">
        <v>280</v>
      </c>
      <c r="B17" s="7" t="n">
        <v>2600000</v>
      </c>
    </row>
    <row r="18" spans="1:3">
      <c r="A18" s="4" t="s">
        <v>281</v>
      </c>
    </row>
    <row r="19" spans="1:3">
      <c r="A19" s="3" t="s">
        <v>271</v>
      </c>
    </row>
    <row r="20" spans="1:3">
      <c r="A20" s="4" t="s">
        <v>282</v>
      </c>
      <c r="B20" s="4" t="s">
        <v>283</v>
      </c>
      <c r="C20" s="4" t="s">
        <v>284</v>
      </c>
    </row>
    <row r="21" spans="1:3">
      <c r="A21" s="4" t="s">
        <v>273</v>
      </c>
      <c r="B21" s="7" t="n">
        <v>1800000</v>
      </c>
      <c r="C21" s="7" t="n">
        <v>4100000</v>
      </c>
    </row>
    <row r="22" spans="1:3">
      <c r="A22" s="4" t="s">
        <v>285</v>
      </c>
    </row>
    <row r="23" spans="1:3">
      <c r="A23" s="3" t="s">
        <v>271</v>
      </c>
    </row>
    <row r="24" spans="1:3">
      <c r="A24" s="4" t="s">
        <v>282</v>
      </c>
      <c r="B24" s="4" t="s">
        <v>286</v>
      </c>
      <c r="C24" s="4" t="s">
        <v>287</v>
      </c>
    </row>
    <row r="25" spans="1:3">
      <c r="A25" s="4" t="s">
        <v>273</v>
      </c>
      <c r="B25" s="7" t="n">
        <v>5400000</v>
      </c>
      <c r="C25" s="7" t="n">
        <v>3800000</v>
      </c>
    </row>
    <row r="26" spans="1:3">
      <c r="A26" s="4" t="s">
        <v>288</v>
      </c>
    </row>
    <row r="27" spans="1:3">
      <c r="A27" s="3" t="s">
        <v>271</v>
      </c>
    </row>
    <row r="28" spans="1:3">
      <c r="A28" s="4" t="s">
        <v>282</v>
      </c>
      <c r="C28" s="4" t="s">
        <v>289</v>
      </c>
    </row>
    <row r="29" spans="1:3">
      <c r="A29" s="4" t="s">
        <v>273</v>
      </c>
      <c r="C29" s="7" t="n">
        <v>17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row>
    <row r="7" spans="1:2">
      <c r="A7" s="3" t="s">
        <v>292</v>
      </c>
    </row>
    <row r="8" spans="1:2">
      <c r="A8" s="4" t="s">
        <v>293</v>
      </c>
      <c r="B8" s="4" t="s">
        <v>294</v>
      </c>
    </row>
    <row r="9" spans="1:2">
      <c r="A9" s="4" t="s">
        <v>296</v>
      </c>
    </row>
    <row r="10" spans="1:2">
      <c r="A10" s="3" t="s">
        <v>292</v>
      </c>
    </row>
    <row r="11" spans="1:2">
      <c r="A11" s="4" t="s">
        <v>293</v>
      </c>
      <c r="B11" s="4" t="s">
        <v>297</v>
      </c>
    </row>
    <row r="12" spans="1:2">
      <c r="A12" s="4" t="s">
        <v>298</v>
      </c>
    </row>
    <row r="13" spans="1:2">
      <c r="A13" s="3" t="s">
        <v>292</v>
      </c>
    </row>
    <row r="14" spans="1:2">
      <c r="A14" s="4" t="s">
        <v>293</v>
      </c>
      <c r="B14" s="4" t="s">
        <v>297</v>
      </c>
    </row>
    <row r="15" spans="1:2">
      <c r="A15" s="4" t="s">
        <v>299</v>
      </c>
    </row>
    <row r="16" spans="1:2">
      <c r="A16" s="3" t="s">
        <v>292</v>
      </c>
    </row>
    <row r="17" spans="1:2">
      <c r="A17" s="4" t="s">
        <v>293</v>
      </c>
      <c r="B17" s="4" t="s">
        <v>300</v>
      </c>
    </row>
    <row r="18" spans="1:2">
      <c r="A18" s="4" t="s">
        <v>301</v>
      </c>
    </row>
    <row r="19" spans="1:2">
      <c r="A19" s="3" t="s">
        <v>292</v>
      </c>
    </row>
    <row r="20" spans="1:2">
      <c r="A20" s="4" t="s">
        <v>293</v>
      </c>
      <c r="B20" s="4" t="s">
        <v>302</v>
      </c>
    </row>
    <row r="21" spans="1:2">
      <c r="A21" s="4" t="s">
        <v>303</v>
      </c>
    </row>
    <row r="22" spans="1:2">
      <c r="A22" s="3" t="s">
        <v>292</v>
      </c>
    </row>
    <row r="23" spans="1:2">
      <c r="A23" s="4" t="s">
        <v>293</v>
      </c>
      <c r="B23" s="4" t="s">
        <v>294</v>
      </c>
    </row>
    <row r="24" spans="1:2">
      <c r="A24" s="4" t="s">
        <v>304</v>
      </c>
    </row>
    <row r="25" spans="1:2">
      <c r="A25" s="3" t="s">
        <v>292</v>
      </c>
    </row>
    <row r="26" spans="1:2">
      <c r="A26" s="4" t="s">
        <v>293</v>
      </c>
      <c r="B2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7"/>
    <col customWidth="1" max="6" min="6" width="14"/>
  </cols>
  <sheetData>
    <row r="1" spans="1:6">
      <c r="A1" s="1" t="s">
        <v>305</v>
      </c>
      <c r="B1" s="2" t="s">
        <v>306</v>
      </c>
      <c r="C1" s="2" t="s">
        <v>307</v>
      </c>
      <c r="D1" s="2" t="s">
        <v>308</v>
      </c>
      <c r="E1" s="2" t="s">
        <v>2</v>
      </c>
      <c r="F1" s="2" t="s">
        <v>30</v>
      </c>
    </row>
    <row r="2" spans="1:6">
      <c r="A2" s="3" t="s">
        <v>309</v>
      </c>
    </row>
    <row r="3" spans="1:6">
      <c r="A3" s="4" t="s">
        <v>310</v>
      </c>
      <c r="E3" s="7" t="n">
        <v>5635</v>
      </c>
      <c r="F3" s="7" t="n">
        <v>0</v>
      </c>
    </row>
    <row r="4" spans="1:6">
      <c r="A4" s="4" t="s">
        <v>311</v>
      </c>
    </row>
    <row r="5" spans="1:6">
      <c r="A5" s="3" t="s">
        <v>309</v>
      </c>
    </row>
    <row r="6" spans="1:6">
      <c r="A6" s="4" t="s">
        <v>312</v>
      </c>
      <c r="E6" s="4" t="s">
        <v>276</v>
      </c>
    </row>
    <row r="7" spans="1:6">
      <c r="A7" s="4" t="s">
        <v>313</v>
      </c>
      <c r="E7" s="4" t="s">
        <v>314</v>
      </c>
    </row>
    <row r="8" spans="1:6">
      <c r="A8" s="4" t="s">
        <v>315</v>
      </c>
    </row>
    <row r="9" spans="1:6">
      <c r="A9" s="3" t="s">
        <v>309</v>
      </c>
    </row>
    <row r="10" spans="1:6">
      <c r="A10" s="4" t="s">
        <v>312</v>
      </c>
      <c r="E10" s="4" t="s">
        <v>316</v>
      </c>
    </row>
    <row r="11" spans="1:6">
      <c r="A11" s="4" t="s">
        <v>317</v>
      </c>
      <c r="E11" s="10" t="n">
        <v>2011</v>
      </c>
    </row>
    <row r="12" spans="1:6">
      <c r="A12" s="4" t="s">
        <v>318</v>
      </c>
    </row>
    <row r="13" spans="1:6">
      <c r="A13" s="3" t="s">
        <v>309</v>
      </c>
    </row>
    <row r="14" spans="1:6">
      <c r="A14" s="4" t="s">
        <v>312</v>
      </c>
      <c r="B14" s="4" t="s">
        <v>319</v>
      </c>
      <c r="C14" s="4" t="s">
        <v>320</v>
      </c>
    </row>
    <row r="15" spans="1:6">
      <c r="A15" s="4" t="s">
        <v>313</v>
      </c>
      <c r="B15" s="4" t="s">
        <v>321</v>
      </c>
      <c r="C15" s="4" t="s">
        <v>322</v>
      </c>
    </row>
    <row r="16" spans="1:6">
      <c r="A16" s="4" t="s">
        <v>323</v>
      </c>
      <c r="E16" s="4" t="s">
        <v>324</v>
      </c>
    </row>
    <row r="17" spans="1:6">
      <c r="A17" s="4" t="s">
        <v>310</v>
      </c>
      <c r="D17" s="7" t="n">
        <v>3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30</v>
      </c>
    </row>
    <row r="2" spans="1:3">
      <c r="A2" s="3" t="s">
        <v>326</v>
      </c>
    </row>
    <row r="3" spans="1:3">
      <c r="A3" s="4" t="s">
        <v>327</v>
      </c>
      <c r="B3" s="7" t="n">
        <v>12214</v>
      </c>
      <c r="C3" s="7" t="n">
        <v>12584</v>
      </c>
    </row>
    <row r="4" spans="1:3">
      <c r="A4" s="4" t="s">
        <v>328</v>
      </c>
      <c r="B4" s="6" t="n">
        <v>6175</v>
      </c>
      <c r="C4" s="6" t="n">
        <v>9445</v>
      </c>
    </row>
    <row r="5" spans="1:3">
      <c r="A5" s="4" t="s">
        <v>329</v>
      </c>
      <c r="B5" s="6" t="n">
        <v>6858</v>
      </c>
      <c r="C5" s="6" t="n">
        <v>9181</v>
      </c>
    </row>
    <row r="6" spans="1:3">
      <c r="A6" s="4" t="s">
        <v>330</v>
      </c>
      <c r="B6" s="6" t="n">
        <v>-1150</v>
      </c>
      <c r="C6" s="6" t="n">
        <v>-1184</v>
      </c>
    </row>
    <row r="7" spans="1:3">
      <c r="A7" s="4" t="s">
        <v>331</v>
      </c>
      <c r="B7" s="7" t="n">
        <v>24097</v>
      </c>
      <c r="C7" s="7" t="n">
        <v>300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v>
      </c>
      <c r="C1" s="2" t="s">
        <v>30</v>
      </c>
    </row>
    <row r="2" spans="1:3">
      <c r="A2" s="3" t="s">
        <v>333</v>
      </c>
    </row>
    <row r="3" spans="1:3">
      <c r="A3" s="4" t="s">
        <v>334</v>
      </c>
      <c r="B3" s="7" t="n">
        <v>-514</v>
      </c>
      <c r="C3" s="7" t="n">
        <v>-3902</v>
      </c>
    </row>
    <row r="4" spans="1:3">
      <c r="A4" s="4" t="s">
        <v>335</v>
      </c>
      <c r="B4" s="6" t="n">
        <v>151</v>
      </c>
      <c r="C4" s="6" t="n">
        <v>5129</v>
      </c>
    </row>
    <row r="5" spans="1:3">
      <c r="A5" s="4" t="s">
        <v>336</v>
      </c>
      <c r="B5" s="6" t="n">
        <v>-151</v>
      </c>
      <c r="C5" s="6" t="n">
        <v>-2165</v>
      </c>
    </row>
    <row r="6" spans="1:3">
      <c r="A6" s="4" t="s">
        <v>337</v>
      </c>
      <c r="B6" s="6" t="n">
        <v>0</v>
      </c>
      <c r="C6" s="6" t="n">
        <v>2964</v>
      </c>
    </row>
    <row r="7" spans="1:3">
      <c r="A7" s="4" t="s">
        <v>338</v>
      </c>
    </row>
    <row r="8" spans="1:3">
      <c r="A8" s="3" t="s">
        <v>333</v>
      </c>
    </row>
    <row r="9" spans="1:3">
      <c r="A9" s="4" t="s">
        <v>339</v>
      </c>
      <c r="B9" s="6" t="n">
        <v>514</v>
      </c>
      <c r="C9" s="6" t="n">
        <v>514</v>
      </c>
    </row>
    <row r="10" spans="1:3">
      <c r="A10" s="4" t="s">
        <v>340</v>
      </c>
    </row>
    <row r="11" spans="1:3">
      <c r="A11" s="3" t="s">
        <v>333</v>
      </c>
    </row>
    <row r="12" spans="1:3">
      <c r="A12" s="4" t="s">
        <v>339</v>
      </c>
      <c r="B12" s="6" t="n">
        <v>0</v>
      </c>
      <c r="C12" s="6" t="n">
        <v>448</v>
      </c>
    </row>
    <row r="13" spans="1:3">
      <c r="A13" s="4" t="s">
        <v>341</v>
      </c>
    </row>
    <row r="14" spans="1:3">
      <c r="A14" s="3" t="s">
        <v>333</v>
      </c>
    </row>
    <row r="15" spans="1:3">
      <c r="A15" s="4" t="s">
        <v>339</v>
      </c>
      <c r="B15" s="6" t="n">
        <v>0</v>
      </c>
      <c r="C15" s="6" t="n">
        <v>3365</v>
      </c>
    </row>
    <row r="16" spans="1:3">
      <c r="A16" s="4" t="s">
        <v>342</v>
      </c>
    </row>
    <row r="17" spans="1:3">
      <c r="A17" s="3" t="s">
        <v>333</v>
      </c>
    </row>
    <row r="18" spans="1:3">
      <c r="A18" s="4" t="s">
        <v>339</v>
      </c>
      <c r="B18" s="6" t="n">
        <v>151</v>
      </c>
      <c r="C18" s="6" t="n">
        <v>0</v>
      </c>
    </row>
    <row r="19" spans="1:3">
      <c r="A19" s="4" t="s">
        <v>343</v>
      </c>
    </row>
    <row r="20" spans="1:3">
      <c r="A20" s="3" t="s">
        <v>333</v>
      </c>
    </row>
    <row r="21" spans="1:3">
      <c r="A21" s="4" t="s">
        <v>339</v>
      </c>
      <c r="B21" s="7" t="n">
        <v>0</v>
      </c>
      <c r="C21" s="7" t="n">
        <v>47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30</v>
      </c>
    </row>
    <row r="2" spans="1:3">
      <c r="A2" s="3" t="s">
        <v>345</v>
      </c>
    </row>
    <row r="3" spans="1:3">
      <c r="A3" s="4" t="s">
        <v>346</v>
      </c>
      <c r="B3" s="7" t="n">
        <v>781</v>
      </c>
      <c r="C3" s="7" t="n">
        <v>1761</v>
      </c>
    </row>
    <row r="4" spans="1:3">
      <c r="A4" s="4" t="s">
        <v>347</v>
      </c>
      <c r="B4" s="6" t="n">
        <v>91</v>
      </c>
      <c r="C4" s="6" t="n">
        <v>43</v>
      </c>
    </row>
    <row r="5" spans="1:3">
      <c r="A5" s="4" t="s">
        <v>348</v>
      </c>
      <c r="B5" s="6" t="n">
        <v>263</v>
      </c>
      <c r="C5" s="6" t="n">
        <v>394</v>
      </c>
    </row>
    <row r="6" spans="1:3">
      <c r="A6" s="4" t="s">
        <v>349</v>
      </c>
      <c r="B6" s="6" t="n">
        <v>287</v>
      </c>
      <c r="C6" s="6" t="n">
        <v>484</v>
      </c>
    </row>
    <row r="7" spans="1:3">
      <c r="A7" s="4" t="s">
        <v>350</v>
      </c>
      <c r="B7" s="6" t="n">
        <v>264</v>
      </c>
      <c r="C7" s="6" t="n">
        <v>398</v>
      </c>
    </row>
    <row r="8" spans="1:3">
      <c r="A8" s="4" t="s">
        <v>351</v>
      </c>
      <c r="B8" s="6" t="n">
        <v>4</v>
      </c>
      <c r="C8" s="6" t="n">
        <v>4</v>
      </c>
    </row>
    <row r="9" spans="1:3">
      <c r="A9" s="4" t="s">
        <v>48</v>
      </c>
      <c r="B9" s="7" t="n">
        <v>1690</v>
      </c>
      <c r="C9" s="7" t="n">
        <v>30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352</v>
      </c>
      <c r="B1" s="2" t="s">
        <v>1</v>
      </c>
    </row>
    <row r="2" spans="1:3">
      <c r="B2" s="2" t="s">
        <v>2</v>
      </c>
      <c r="C2" s="2" t="s">
        <v>30</v>
      </c>
    </row>
    <row r="3" spans="1:3">
      <c r="A3" s="3" t="s">
        <v>153</v>
      </c>
    </row>
    <row r="4" spans="1:3">
      <c r="A4" s="4" t="s">
        <v>353</v>
      </c>
      <c r="B4" s="11" t="n">
        <v>1.3</v>
      </c>
      <c r="C4" s="11" t="n">
        <v>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4</v>
      </c>
      <c r="B1" s="2" t="s">
        <v>2</v>
      </c>
      <c r="C1" s="2" t="s">
        <v>30</v>
      </c>
    </row>
    <row r="2" spans="1:3">
      <c r="A2" s="3" t="s">
        <v>292</v>
      </c>
    </row>
    <row r="3" spans="1:3">
      <c r="A3" s="4" t="s">
        <v>355</v>
      </c>
      <c r="B3" s="7" t="n">
        <v>11089</v>
      </c>
      <c r="C3" s="7" t="n">
        <v>11703</v>
      </c>
    </row>
    <row r="4" spans="1:3">
      <c r="A4" s="4" t="s">
        <v>356</v>
      </c>
      <c r="B4" s="6" t="n">
        <v>-8971</v>
      </c>
      <c r="C4" s="6" t="n">
        <v>-9643</v>
      </c>
    </row>
    <row r="5" spans="1:3">
      <c r="B5" s="6" t="n">
        <v>2118</v>
      </c>
      <c r="C5" s="6" t="n">
        <v>2060</v>
      </c>
    </row>
    <row r="6" spans="1:3">
      <c r="A6" s="4" t="s">
        <v>357</v>
      </c>
      <c r="B6" s="6" t="n">
        <v>27</v>
      </c>
      <c r="C6" s="6" t="n">
        <v>14</v>
      </c>
    </row>
    <row r="7" spans="1:3">
      <c r="A7" s="4" t="s">
        <v>358</v>
      </c>
      <c r="B7" s="6" t="n">
        <v>2145</v>
      </c>
      <c r="C7" s="6" t="n">
        <v>2074</v>
      </c>
    </row>
    <row r="8" spans="1:3">
      <c r="A8" s="4" t="s">
        <v>359</v>
      </c>
    </row>
    <row r="9" spans="1:3">
      <c r="A9" s="3" t="s">
        <v>292</v>
      </c>
    </row>
    <row r="10" spans="1:3">
      <c r="A10" s="4" t="s">
        <v>355</v>
      </c>
      <c r="B10" s="6" t="n">
        <v>6961</v>
      </c>
      <c r="C10" s="6" t="n">
        <v>7576</v>
      </c>
    </row>
    <row r="11" spans="1:3">
      <c r="A11" s="4" t="s">
        <v>360</v>
      </c>
    </row>
    <row r="12" spans="1:3">
      <c r="A12" s="3" t="s">
        <v>292</v>
      </c>
    </row>
    <row r="13" spans="1:3">
      <c r="A13" s="4" t="s">
        <v>355</v>
      </c>
      <c r="B13" s="6" t="n">
        <v>1044</v>
      </c>
      <c r="C13" s="6" t="n">
        <v>1043</v>
      </c>
    </row>
    <row r="14" spans="1:3">
      <c r="A14" s="4" t="s">
        <v>361</v>
      </c>
    </row>
    <row r="15" spans="1:3">
      <c r="A15" s="3" t="s">
        <v>292</v>
      </c>
    </row>
    <row r="16" spans="1:3">
      <c r="A16" s="4" t="s">
        <v>355</v>
      </c>
      <c r="B16" s="6" t="n">
        <v>542</v>
      </c>
      <c r="C16" s="6" t="n">
        <v>542</v>
      </c>
    </row>
    <row r="17" spans="1:3">
      <c r="A17" s="4" t="s">
        <v>362</v>
      </c>
    </row>
    <row r="18" spans="1:3">
      <c r="A18" s="3" t="s">
        <v>292</v>
      </c>
    </row>
    <row r="19" spans="1:3">
      <c r="A19" s="4" t="s">
        <v>355</v>
      </c>
      <c r="B19" s="6" t="n">
        <v>2383</v>
      </c>
      <c r="C19" s="6" t="n">
        <v>2383</v>
      </c>
    </row>
    <row r="20" spans="1:3">
      <c r="A20" s="4" t="s">
        <v>363</v>
      </c>
    </row>
    <row r="21" spans="1:3">
      <c r="A21" s="3" t="s">
        <v>292</v>
      </c>
    </row>
    <row r="22" spans="1:3">
      <c r="A22" s="4" t="s">
        <v>355</v>
      </c>
      <c r="B22" s="7" t="n">
        <v>159</v>
      </c>
      <c r="C22" s="7" t="n">
        <v>1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80"/>
    <col customWidth="1" max="3" min="3" width="14"/>
  </cols>
  <sheetData>
    <row r="1" spans="1:3">
      <c r="A1" s="1" t="s">
        <v>364</v>
      </c>
      <c r="B1" s="2" t="s">
        <v>1</v>
      </c>
    </row>
    <row r="2" spans="1:3">
      <c r="B2" s="2" t="s">
        <v>30</v>
      </c>
      <c r="C2" s="2" t="s">
        <v>2</v>
      </c>
    </row>
    <row r="3" spans="1:3">
      <c r="A3" s="3" t="s">
        <v>157</v>
      </c>
    </row>
    <row r="4" spans="1:3">
      <c r="A4" s="4" t="s">
        <v>365</v>
      </c>
      <c r="B4" s="4" t="s">
        <v>366</v>
      </c>
    </row>
    <row r="5" spans="1:3">
      <c r="A5" s="4" t="s">
        <v>367</v>
      </c>
      <c r="B5" s="11" t="n">
        <v>2.9</v>
      </c>
      <c r="C5" s="11" t="n">
        <v>2.4</v>
      </c>
    </row>
    <row r="6" spans="1:3">
      <c r="A6" s="4" t="s">
        <v>368</v>
      </c>
      <c r="B6" s="11" t="n">
        <v>0.3</v>
      </c>
      <c r="C6" s="11"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v>
      </c>
      <c r="B1" s="2" t="s">
        <v>1</v>
      </c>
    </row>
    <row r="2" spans="1:3">
      <c r="B2" s="2" t="s">
        <v>2</v>
      </c>
      <c r="C2" s="2" t="s">
        <v>30</v>
      </c>
    </row>
    <row r="3" spans="1:3">
      <c r="A3" s="4" t="s">
        <v>69</v>
      </c>
      <c r="B3" s="7" t="n">
        <v>79605</v>
      </c>
      <c r="C3" s="7" t="n">
        <v>107900</v>
      </c>
    </row>
    <row r="4" spans="1:3">
      <c r="A4" s="4" t="s">
        <v>70</v>
      </c>
      <c r="B4" s="6" t="n">
        <v>63337</v>
      </c>
      <c r="C4" s="6" t="n">
        <v>84452</v>
      </c>
    </row>
    <row r="5" spans="1:3">
      <c r="A5" s="4" t="s">
        <v>71</v>
      </c>
      <c r="B5" s="6" t="n">
        <v>16268</v>
      </c>
      <c r="C5" s="6" t="n">
        <v>23448</v>
      </c>
    </row>
    <row r="6" spans="1:3">
      <c r="A6" s="3" t="s">
        <v>72</v>
      </c>
    </row>
    <row r="7" spans="1:3">
      <c r="A7" s="4" t="s">
        <v>73</v>
      </c>
      <c r="B7" s="6" t="n">
        <v>14168</v>
      </c>
      <c r="C7" s="6" t="n">
        <v>16568</v>
      </c>
    </row>
    <row r="8" spans="1:3">
      <c r="A8" s="4" t="s">
        <v>74</v>
      </c>
      <c r="B8" s="6" t="n">
        <v>2100</v>
      </c>
      <c r="C8" s="6" t="n">
        <v>6880</v>
      </c>
    </row>
    <row r="9" spans="1:3">
      <c r="A9" s="3" t="s">
        <v>75</v>
      </c>
    </row>
    <row r="10" spans="1:3">
      <c r="A10" s="4" t="s">
        <v>76</v>
      </c>
      <c r="B10" s="6" t="n">
        <v>-135</v>
      </c>
      <c r="C10" s="6" t="n">
        <v>-88</v>
      </c>
    </row>
    <row r="11" spans="1:3">
      <c r="A11" s="4" t="s">
        <v>77</v>
      </c>
      <c r="B11" s="6" t="n">
        <v>357</v>
      </c>
      <c r="C11" s="6" t="n">
        <v>-129</v>
      </c>
    </row>
    <row r="12" spans="1:3">
      <c r="A12" s="4" t="s">
        <v>78</v>
      </c>
      <c r="B12" s="6" t="n">
        <v>2322</v>
      </c>
      <c r="C12" s="6" t="n">
        <v>6663</v>
      </c>
    </row>
    <row r="13" spans="1:3">
      <c r="A13" s="4" t="s">
        <v>79</v>
      </c>
      <c r="B13" s="6" t="n">
        <v>8214</v>
      </c>
      <c r="C13" s="6" t="n">
        <v>-632</v>
      </c>
    </row>
    <row r="14" spans="1:3">
      <c r="A14" s="4" t="s">
        <v>80</v>
      </c>
      <c r="B14" s="7" t="n">
        <v>10536</v>
      </c>
      <c r="C14" s="7" t="n">
        <v>6031</v>
      </c>
    </row>
    <row r="15" spans="1:3">
      <c r="A15" s="4" t="s">
        <v>81</v>
      </c>
      <c r="B15" s="9" t="n">
        <v>0.38</v>
      </c>
      <c r="C15" s="9" t="n">
        <v>0.22</v>
      </c>
    </row>
    <row r="16" spans="1:3">
      <c r="A16" s="4" t="s">
        <v>82</v>
      </c>
      <c r="B16" s="6" t="n">
        <v>28023</v>
      </c>
      <c r="C16" s="6" t="n">
        <v>276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30</v>
      </c>
    </row>
    <row r="2" spans="1:3">
      <c r="A2" s="3" t="s">
        <v>370</v>
      </c>
    </row>
    <row r="3" spans="1:3">
      <c r="A3" s="4" t="s">
        <v>371</v>
      </c>
      <c r="B3" s="7" t="n">
        <v>67488</v>
      </c>
      <c r="C3" s="7" t="n">
        <v>52103</v>
      </c>
    </row>
    <row r="4" spans="1:3">
      <c r="A4" s="4" t="s">
        <v>372</v>
      </c>
      <c r="B4" s="6" t="n">
        <v>27492</v>
      </c>
      <c r="C4" s="6" t="n">
        <v>19543</v>
      </c>
    </row>
    <row r="5" spans="1:3">
      <c r="A5" s="4" t="s">
        <v>373</v>
      </c>
      <c r="B5" s="6" t="n">
        <v>94980</v>
      </c>
      <c r="C5" s="6" t="n">
        <v>71646</v>
      </c>
    </row>
    <row r="6" spans="1:3">
      <c r="A6" s="4" t="s">
        <v>374</v>
      </c>
      <c r="B6" s="6" t="n">
        <v>94830</v>
      </c>
      <c r="C6" s="6" t="n">
        <v>77932</v>
      </c>
    </row>
    <row r="7" spans="1:3">
      <c r="A7" s="4" t="s">
        <v>375</v>
      </c>
      <c r="B7" s="6" t="n">
        <v>150</v>
      </c>
      <c r="C7" s="6" t="n">
        <v>-6286</v>
      </c>
    </row>
    <row r="8" spans="1:3">
      <c r="A8" s="4" t="s">
        <v>36</v>
      </c>
      <c r="B8" s="6" t="n">
        <v>4062</v>
      </c>
      <c r="C8" s="6" t="n">
        <v>3546</v>
      </c>
    </row>
    <row r="9" spans="1:3">
      <c r="A9" s="4" t="s">
        <v>376</v>
      </c>
      <c r="B9" s="7" t="n">
        <v>-3912</v>
      </c>
      <c r="C9" s="7" t="n">
        <v>-98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77</v>
      </c>
      <c r="B1" s="2" t="s">
        <v>378</v>
      </c>
      <c r="C1" s="2" t="s">
        <v>2</v>
      </c>
    </row>
    <row r="2" spans="1:3">
      <c r="A2" s="3" t="s">
        <v>379</v>
      </c>
    </row>
    <row r="3" spans="1:3">
      <c r="A3" s="4" t="s">
        <v>380</v>
      </c>
      <c r="B3" s="4" t="s">
        <v>297</v>
      </c>
    </row>
    <row r="4" spans="1:3">
      <c r="A4" s="4" t="s">
        <v>381</v>
      </c>
      <c r="B4" s="4" t="s">
        <v>382</v>
      </c>
    </row>
    <row r="5" spans="1:3">
      <c r="A5" s="4" t="s">
        <v>383</v>
      </c>
      <c r="C5" s="7" t="n">
        <v>0</v>
      </c>
    </row>
    <row r="6" spans="1:3">
      <c r="A6" s="4" t="s">
        <v>384</v>
      </c>
      <c r="B6" s="4" t="s">
        <v>385</v>
      </c>
    </row>
    <row r="7" spans="1:3">
      <c r="A7" s="4" t="s">
        <v>386</v>
      </c>
      <c r="B7" s="4" t="s">
        <v>387</v>
      </c>
    </row>
    <row r="8" spans="1:3">
      <c r="A8" s="4" t="s">
        <v>388</v>
      </c>
      <c r="B8" s="4" t="s">
        <v>389</v>
      </c>
    </row>
    <row r="9" spans="1:3">
      <c r="A9" s="4" t="s">
        <v>390</v>
      </c>
      <c r="B9" s="4" t="s">
        <v>391</v>
      </c>
    </row>
    <row r="10" spans="1:3">
      <c r="A10" s="4" t="s">
        <v>392</v>
      </c>
      <c r="B10" s="4" t="s">
        <v>393</v>
      </c>
    </row>
    <row r="11" spans="1:3">
      <c r="A11" s="4" t="s">
        <v>394</v>
      </c>
    </row>
    <row r="12" spans="1:3">
      <c r="A12" s="3" t="s">
        <v>379</v>
      </c>
    </row>
    <row r="13" spans="1:3">
      <c r="A13" s="4" t="s">
        <v>395</v>
      </c>
      <c r="B13" s="4" t="s">
        <v>396</v>
      </c>
    </row>
    <row r="14" spans="1:3">
      <c r="A14" s="4" t="s">
        <v>397</v>
      </c>
    </row>
    <row r="15" spans="1:3">
      <c r="A15" s="3" t="s">
        <v>379</v>
      </c>
    </row>
    <row r="16" spans="1:3">
      <c r="A16" s="4" t="s">
        <v>398</v>
      </c>
      <c r="B16" s="7" t="n">
        <v>10000</v>
      </c>
    </row>
    <row r="17" spans="1:3">
      <c r="A17" s="4" t="s">
        <v>399</v>
      </c>
      <c r="B17" s="7" t="n">
        <v>2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400</v>
      </c>
      <c r="B1" s="2" t="s">
        <v>1</v>
      </c>
    </row>
    <row r="2" spans="1:3">
      <c r="B2" s="2" t="s">
        <v>2</v>
      </c>
      <c r="C2" s="2" t="s">
        <v>30</v>
      </c>
    </row>
    <row r="3" spans="1:3">
      <c r="A3" s="3" t="s">
        <v>165</v>
      </c>
    </row>
    <row r="4" spans="1:3">
      <c r="A4" s="4" t="s">
        <v>401</v>
      </c>
      <c r="B4" s="11" t="n">
        <v>2.5</v>
      </c>
      <c r="C4" s="11" t="n">
        <v>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02</v>
      </c>
      <c r="B1" s="2" t="s">
        <v>403</v>
      </c>
    </row>
    <row r="2" spans="1:2">
      <c r="A2" s="3" t="s">
        <v>404</v>
      </c>
    </row>
    <row r="3" spans="1:2">
      <c r="A3" s="4" t="s">
        <v>405</v>
      </c>
      <c r="B3" s="7" t="n">
        <v>1754</v>
      </c>
    </row>
    <row r="4" spans="1:2">
      <c r="A4" s="4" t="s">
        <v>406</v>
      </c>
      <c r="B4" s="6" t="n">
        <v>1341</v>
      </c>
    </row>
    <row r="5" spans="1:2">
      <c r="A5" s="4" t="s">
        <v>407</v>
      </c>
      <c r="B5" s="6" t="n">
        <v>680</v>
      </c>
    </row>
    <row r="6" spans="1:2">
      <c r="A6" s="4" t="s">
        <v>408</v>
      </c>
      <c r="B6" s="6" t="n">
        <v>458</v>
      </c>
    </row>
    <row r="7" spans="1:2">
      <c r="A7" s="4" t="s">
        <v>409</v>
      </c>
      <c r="B7" s="6" t="n">
        <v>0</v>
      </c>
    </row>
    <row r="8" spans="1:2">
      <c r="A8" s="4" t="s">
        <v>410</v>
      </c>
      <c r="B8" s="7" t="n">
        <v>42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1</v>
      </c>
      <c r="B1" s="2" t="s">
        <v>1</v>
      </c>
    </row>
    <row r="2" spans="1:3">
      <c r="B2" s="2" t="s">
        <v>2</v>
      </c>
      <c r="C2" s="2" t="s">
        <v>30</v>
      </c>
    </row>
    <row r="3" spans="1:3">
      <c r="A3" s="3" t="s">
        <v>169</v>
      </c>
    </row>
    <row r="4" spans="1:3">
      <c r="A4" s="4" t="s">
        <v>412</v>
      </c>
      <c r="B4" s="4" t="s">
        <v>413</v>
      </c>
    </row>
    <row r="5" spans="1:3">
      <c r="A5" s="4" t="s">
        <v>414</v>
      </c>
      <c r="B5" s="4" t="s">
        <v>316</v>
      </c>
    </row>
    <row r="6" spans="1:3">
      <c r="A6" s="4" t="s">
        <v>415</v>
      </c>
      <c r="B6" s="4" t="s">
        <v>416</v>
      </c>
    </row>
    <row r="7" spans="1:3">
      <c r="A7" s="4" t="s">
        <v>417</v>
      </c>
      <c r="B7" s="7" t="n">
        <v>358279</v>
      </c>
      <c r="C7" s="7" t="n">
        <v>3863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73"/>
    <col customWidth="1" max="5" min="5" width="14"/>
    <col customWidth="1" max="6" min="6" width="80"/>
    <col customWidth="1" max="7" min="7" width="14"/>
  </cols>
  <sheetData>
    <row r="1" spans="1:7">
      <c r="A1" s="1" t="s">
        <v>418</v>
      </c>
      <c r="B1" s="2" t="s">
        <v>419</v>
      </c>
      <c r="C1" s="2" t="s">
        <v>420</v>
      </c>
      <c r="D1" s="2" t="s">
        <v>421</v>
      </c>
      <c r="E1" s="2" t="s">
        <v>422</v>
      </c>
      <c r="F1" s="2" t="s">
        <v>2</v>
      </c>
      <c r="G1" s="2" t="s">
        <v>30</v>
      </c>
    </row>
    <row r="2" spans="1:7">
      <c r="A2" s="3" t="s">
        <v>423</v>
      </c>
    </row>
    <row r="3" spans="1:7">
      <c r="A3" s="4" t="s">
        <v>424</v>
      </c>
      <c r="F3" s="4" t="s">
        <v>425</v>
      </c>
    </row>
    <row r="4" spans="1:7">
      <c r="A4" s="4" t="s">
        <v>426</v>
      </c>
      <c r="F4" s="4" t="s">
        <v>276</v>
      </c>
    </row>
    <row r="5" spans="1:7">
      <c r="A5" s="4" t="s">
        <v>427</v>
      </c>
      <c r="F5" s="7" t="n">
        <v>498000</v>
      </c>
      <c r="G5" s="7" t="n">
        <v>374000</v>
      </c>
    </row>
    <row r="6" spans="1:7">
      <c r="A6" s="4" t="s">
        <v>428</v>
      </c>
      <c r="E6" s="7" t="n">
        <v>70000</v>
      </c>
      <c r="G6" s="6" t="n">
        <v>100000</v>
      </c>
    </row>
    <row r="7" spans="1:7">
      <c r="A7" s="4" t="s">
        <v>429</v>
      </c>
      <c r="F7" s="7" t="n">
        <v>900000</v>
      </c>
    </row>
    <row r="8" spans="1:7">
      <c r="A8" s="4" t="s">
        <v>430</v>
      </c>
      <c r="F8" s="4" t="s">
        <v>431</v>
      </c>
    </row>
    <row r="9" spans="1:7">
      <c r="A9" s="4" t="s">
        <v>432</v>
      </c>
    </row>
    <row r="10" spans="1:7">
      <c r="A10" s="3" t="s">
        <v>423</v>
      </c>
    </row>
    <row r="11" spans="1:7">
      <c r="A11" s="4" t="s">
        <v>433</v>
      </c>
      <c r="B11" s="6" t="n">
        <v>1830000</v>
      </c>
      <c r="C11" s="6" t="n">
        <v>980000</v>
      </c>
      <c r="D11" s="6" t="n">
        <v>480000</v>
      </c>
    </row>
    <row r="12" spans="1:7">
      <c r="A12" s="4" t="s">
        <v>434</v>
      </c>
      <c r="B12" s="6" t="n">
        <v>850000</v>
      </c>
      <c r="C12" s="6" t="n">
        <v>500000</v>
      </c>
    </row>
    <row r="13" spans="1:7">
      <c r="A13" s="4" t="s">
        <v>435</v>
      </c>
    </row>
    <row r="14" spans="1:7">
      <c r="A14" s="3" t="s">
        <v>423</v>
      </c>
    </row>
    <row r="15" spans="1:7">
      <c r="A15" s="4" t="s">
        <v>436</v>
      </c>
      <c r="F15" s="7" t="n">
        <v>66000</v>
      </c>
      <c r="G15" s="7" t="n">
        <v>115000</v>
      </c>
    </row>
    <row r="16" spans="1:7">
      <c r="A16" s="4" t="s">
        <v>437</v>
      </c>
      <c r="F16" s="4" t="s">
        <v>438</v>
      </c>
    </row>
    <row r="17" spans="1:7">
      <c r="A17" s="4" t="s">
        <v>439</v>
      </c>
    </row>
    <row r="18" spans="1:7">
      <c r="A18" s="3" t="s">
        <v>423</v>
      </c>
    </row>
    <row r="19" spans="1:7">
      <c r="A19" s="4" t="s">
        <v>440</v>
      </c>
      <c r="D19" s="4" t="s">
        <v>324</v>
      </c>
    </row>
    <row r="20" spans="1:7">
      <c r="A20" s="4" t="s">
        <v>441</v>
      </c>
      <c r="D20" s="4" t="s">
        <v>442</v>
      </c>
    </row>
    <row r="21" spans="1:7">
      <c r="A21" s="4" t="s">
        <v>443</v>
      </c>
    </row>
    <row r="22" spans="1:7">
      <c r="A22" s="3" t="s">
        <v>423</v>
      </c>
    </row>
    <row r="23" spans="1:7">
      <c r="A23" s="4" t="s">
        <v>441</v>
      </c>
      <c r="F23" s="4" t="s">
        <v>444</v>
      </c>
    </row>
    <row r="24" spans="1:7">
      <c r="A24" s="4" t="s">
        <v>445</v>
      </c>
    </row>
    <row r="25" spans="1:7">
      <c r="A25" s="3" t="s">
        <v>423</v>
      </c>
    </row>
    <row r="26" spans="1:7">
      <c r="A26" s="4" t="s">
        <v>440</v>
      </c>
      <c r="D26" s="4" t="s">
        <v>446</v>
      </c>
    </row>
    <row r="27" spans="1:7">
      <c r="A27" s="4" t="s">
        <v>441</v>
      </c>
      <c r="D27" s="4" t="s">
        <v>447</v>
      </c>
    </row>
    <row r="28" spans="1:7">
      <c r="A28" s="4" t="s">
        <v>448</v>
      </c>
    </row>
    <row r="29" spans="1:7">
      <c r="A29" s="3" t="s">
        <v>423</v>
      </c>
    </row>
    <row r="30" spans="1:7">
      <c r="A30" s="4" t="s">
        <v>441</v>
      </c>
      <c r="F30" s="4" t="s">
        <v>4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0</v>
      </c>
      <c r="B1" s="2" t="s">
        <v>1</v>
      </c>
    </row>
    <row r="2" spans="1:3">
      <c r="B2" s="2" t="s">
        <v>2</v>
      </c>
      <c r="C2" s="2" t="s">
        <v>30</v>
      </c>
    </row>
    <row r="3" spans="1:3">
      <c r="A3" s="3" t="s">
        <v>451</v>
      </c>
    </row>
    <row r="4" spans="1:3">
      <c r="A4" s="4" t="s">
        <v>452</v>
      </c>
      <c r="B4" s="6" t="n">
        <v>470000</v>
      </c>
      <c r="C4" s="6" t="n">
        <v>550000</v>
      </c>
    </row>
    <row r="5" spans="1:3">
      <c r="A5" s="4" t="s">
        <v>453</v>
      </c>
      <c r="B5" s="6" t="n">
        <v>470000</v>
      </c>
      <c r="C5" s="6" t="n">
        <v>550000</v>
      </c>
    </row>
    <row r="6" spans="1:3">
      <c r="A6" s="4" t="s">
        <v>454</v>
      </c>
      <c r="B6" s="9" t="n">
        <v>8.01</v>
      </c>
      <c r="C6" s="9" t="n">
        <v>6.37</v>
      </c>
    </row>
    <row r="7" spans="1:3">
      <c r="A7" s="4" t="s">
        <v>455</v>
      </c>
      <c r="C7" s="6" t="n">
        <v>-40000</v>
      </c>
    </row>
    <row r="8" spans="1:3">
      <c r="A8" s="4" t="s">
        <v>456</v>
      </c>
      <c r="C8" s="9" t="n">
        <v>1.81</v>
      </c>
    </row>
    <row r="9" spans="1:3">
      <c r="A9" s="4" t="s">
        <v>457</v>
      </c>
      <c r="B9" s="6" t="n">
        <v>-170000</v>
      </c>
      <c r="C9" s="6" t="n">
        <v>-40000</v>
      </c>
    </row>
    <row r="10" spans="1:3">
      <c r="A10" s="4" t="s">
        <v>458</v>
      </c>
      <c r="B10" s="6" t="n">
        <v>-170000</v>
      </c>
      <c r="C10" s="6" t="n">
        <v>-40000</v>
      </c>
    </row>
    <row r="11" spans="1:3">
      <c r="A11" s="4" t="s">
        <v>459</v>
      </c>
      <c r="B11" s="9" t="n">
        <v>4.42</v>
      </c>
      <c r="C11" s="9" t="n">
        <v>2.32</v>
      </c>
    </row>
    <row r="12" spans="1:3">
      <c r="A12" s="4" t="s">
        <v>452</v>
      </c>
      <c r="B12" s="6" t="n">
        <v>300000</v>
      </c>
      <c r="C12" s="6" t="n">
        <v>470000</v>
      </c>
    </row>
    <row r="13" spans="1:3">
      <c r="A13" s="4" t="s">
        <v>453</v>
      </c>
      <c r="B13" s="6" t="n">
        <v>300000</v>
      </c>
      <c r="C13" s="6" t="n">
        <v>470000</v>
      </c>
    </row>
    <row r="14" spans="1:3">
      <c r="A14" s="4" t="s">
        <v>454</v>
      </c>
      <c r="B14" s="9" t="n">
        <v>10.04</v>
      </c>
      <c r="C14" s="9" t="n">
        <v>8.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460</v>
      </c>
      <c r="C1" s="2" t="s">
        <v>1</v>
      </c>
    </row>
    <row r="2" spans="1:5">
      <c r="C2" s="2" t="s">
        <v>2</v>
      </c>
      <c r="D2" s="2" t="s">
        <v>30</v>
      </c>
      <c r="E2" s="2" t="s">
        <v>461</v>
      </c>
    </row>
    <row r="3" spans="1:5">
      <c r="A3" s="3" t="s">
        <v>462</v>
      </c>
    </row>
    <row r="4" spans="1:5">
      <c r="A4" s="4" t="s">
        <v>463</v>
      </c>
      <c r="C4" s="6" t="n">
        <v>300000</v>
      </c>
      <c r="D4" s="6" t="n">
        <v>470000</v>
      </c>
      <c r="E4" s="6" t="n">
        <v>550000</v>
      </c>
    </row>
    <row r="5" spans="1:5">
      <c r="A5" s="4" t="s">
        <v>464</v>
      </c>
      <c r="C5" s="6" t="n">
        <v>300000</v>
      </c>
      <c r="D5" s="6" t="n">
        <v>470000</v>
      </c>
      <c r="E5" s="6" t="n">
        <v>550000</v>
      </c>
    </row>
    <row r="6" spans="1:5">
      <c r="A6" s="4" t="s">
        <v>465</v>
      </c>
    </row>
    <row r="7" spans="1:5">
      <c r="A7" s="3" t="s">
        <v>462</v>
      </c>
    </row>
    <row r="8" spans="1:5">
      <c r="A8" s="4" t="s">
        <v>466</v>
      </c>
      <c r="B8" s="4" t="s">
        <v>467</v>
      </c>
      <c r="C8" s="9" t="n">
        <v>9.15</v>
      </c>
    </row>
    <row r="9" spans="1:5">
      <c r="A9" s="4" t="s">
        <v>463</v>
      </c>
      <c r="C9" s="6" t="n">
        <v>150000</v>
      </c>
    </row>
    <row r="10" spans="1:5">
      <c r="A10" s="4" t="s">
        <v>468</v>
      </c>
      <c r="C10" s="4" t="s">
        <v>469</v>
      </c>
    </row>
    <row r="11" spans="1:5">
      <c r="A11" s="4" t="s">
        <v>464</v>
      </c>
      <c r="C11" s="6" t="n">
        <v>150000</v>
      </c>
    </row>
    <row r="12" spans="1:5">
      <c r="A12" s="4" t="s">
        <v>470</v>
      </c>
    </row>
    <row r="13" spans="1:5">
      <c r="A13" s="3" t="s">
        <v>462</v>
      </c>
    </row>
    <row r="14" spans="1:5">
      <c r="A14" s="4" t="s">
        <v>466</v>
      </c>
      <c r="B14" s="4" t="s">
        <v>467</v>
      </c>
      <c r="C14" s="9" t="n">
        <v>10.93</v>
      </c>
    </row>
    <row r="15" spans="1:5">
      <c r="A15" s="4" t="s">
        <v>463</v>
      </c>
      <c r="C15" s="6" t="n">
        <v>150000</v>
      </c>
    </row>
    <row r="16" spans="1:5">
      <c r="A16" s="4" t="s">
        <v>468</v>
      </c>
      <c r="C16" s="4" t="s">
        <v>471</v>
      </c>
    </row>
    <row r="17" spans="1:5">
      <c r="A17" s="4" t="s">
        <v>464</v>
      </c>
      <c r="C17" s="6" t="n">
        <v>150000</v>
      </c>
    </row>
    <row r="18" spans="1:5">
      <c r="A18" t="n"/>
    </row>
    <row r="19" spans="1:5">
      <c r="A19" s="4" t="s">
        <v>467</v>
      </c>
      <c r="B19" s="4" t="s">
        <v>472</v>
      </c>
    </row>
  </sheetData>
  <mergeCells count="3">
    <mergeCell ref="A1:B2"/>
    <mergeCell ref="A18:D18"/>
    <mergeCell ref="B19:D1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3</v>
      </c>
      <c r="B1" s="2" t="s">
        <v>1</v>
      </c>
    </row>
    <row r="2" spans="1:3">
      <c r="B2" s="2" t="s">
        <v>2</v>
      </c>
      <c r="C2" s="2" t="s">
        <v>30</v>
      </c>
    </row>
    <row r="3" spans="1:3">
      <c r="A3" s="3" t="s">
        <v>474</v>
      </c>
    </row>
    <row r="4" spans="1:3">
      <c r="A4" s="4" t="s">
        <v>475</v>
      </c>
      <c r="B4" s="6" t="n">
        <v>452923</v>
      </c>
      <c r="C4" s="6" t="n">
        <v>116870</v>
      </c>
    </row>
    <row r="5" spans="1:3">
      <c r="A5" s="4" t="s">
        <v>476</v>
      </c>
      <c r="B5" s="9" t="n">
        <v>1.57</v>
      </c>
      <c r="C5" s="9" t="n">
        <v>0.59</v>
      </c>
    </row>
    <row r="6" spans="1:3">
      <c r="A6" s="4" t="s">
        <v>477</v>
      </c>
      <c r="B6" s="6" t="n">
        <v>417013</v>
      </c>
      <c r="C6" s="6" t="n">
        <v>652481</v>
      </c>
    </row>
    <row r="7" spans="1:3">
      <c r="A7" s="4" t="s">
        <v>478</v>
      </c>
      <c r="B7" s="9" t="n">
        <v>1.83</v>
      </c>
      <c r="C7" s="9" t="n">
        <v>1.74</v>
      </c>
    </row>
    <row r="8" spans="1:3">
      <c r="A8" s="4" t="s">
        <v>479</v>
      </c>
      <c r="B8" s="6" t="n">
        <v>-278374</v>
      </c>
      <c r="C8" s="6" t="n">
        <v>-273119</v>
      </c>
    </row>
    <row r="9" spans="1:3">
      <c r="A9" s="4" t="s">
        <v>480</v>
      </c>
      <c r="B9" s="9" t="n">
        <v>1.49</v>
      </c>
      <c r="C9" s="9" t="n">
        <v>1.54</v>
      </c>
    </row>
    <row r="10" spans="1:3">
      <c r="A10" s="4" t="s">
        <v>481</v>
      </c>
      <c r="B10" s="6" t="n">
        <v>-49100</v>
      </c>
      <c r="C10" s="6" t="n">
        <v>-43309</v>
      </c>
    </row>
    <row r="11" spans="1:3">
      <c r="A11" s="4" t="s">
        <v>482</v>
      </c>
      <c r="B11" s="9" t="n">
        <v>1.86</v>
      </c>
      <c r="C11" s="9" t="n">
        <v>1.64</v>
      </c>
    </row>
    <row r="12" spans="1:3">
      <c r="A12" s="4" t="s">
        <v>475</v>
      </c>
      <c r="B12" s="6" t="n">
        <v>542462</v>
      </c>
      <c r="C12" s="6" t="n">
        <v>452923</v>
      </c>
    </row>
    <row r="13" spans="1:3">
      <c r="A13" s="4" t="s">
        <v>476</v>
      </c>
      <c r="B13" s="9" t="n">
        <v>1.38</v>
      </c>
      <c r="C13" s="9" t="n">
        <v>1.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7"/>
  </cols>
  <sheetData>
    <row r="1" spans="1:2">
      <c r="A1" s="1" t="s">
        <v>483</v>
      </c>
      <c r="B1" s="2" t="s">
        <v>1</v>
      </c>
    </row>
    <row r="2" spans="1:2">
      <c r="B2" s="2" t="s">
        <v>484</v>
      </c>
    </row>
    <row r="3" spans="1:2">
      <c r="A3" s="4" t="s">
        <v>485</v>
      </c>
    </row>
    <row r="4" spans="1:2">
      <c r="A4" s="3" t="s">
        <v>486</v>
      </c>
    </row>
    <row r="5" spans="1:2">
      <c r="A5" s="4" t="s">
        <v>487</v>
      </c>
      <c r="B5" s="12" t="n">
        <v>-3</v>
      </c>
    </row>
    <row r="6" spans="1:2">
      <c r="A6" s="4" t="s">
        <v>488</v>
      </c>
      <c r="B6" s="6" t="n">
        <v>107913</v>
      </c>
    </row>
    <row r="7" spans="1:2">
      <c r="A7" s="4" t="s">
        <v>489</v>
      </c>
      <c r="B7" s="9" t="n">
        <v>1.39</v>
      </c>
    </row>
    <row r="8" spans="1:2">
      <c r="A8" s="4" t="s">
        <v>490</v>
      </c>
      <c r="B8" s="7" t="n">
        <v>150000</v>
      </c>
    </row>
    <row r="9" spans="1:2">
      <c r="A9" s="4" t="s">
        <v>491</v>
      </c>
    </row>
    <row r="10" spans="1:2">
      <c r="A10" s="3" t="s">
        <v>486</v>
      </c>
    </row>
    <row r="11" spans="1:2">
      <c r="A11" s="4" t="s">
        <v>487</v>
      </c>
      <c r="B11" s="13" t="n">
        <v>-17</v>
      </c>
    </row>
    <row r="12" spans="1:2">
      <c r="A12" s="4" t="s">
        <v>488</v>
      </c>
      <c r="B12" s="6" t="n">
        <v>305100</v>
      </c>
    </row>
    <row r="13" spans="1:2">
      <c r="A13" s="4" t="s">
        <v>489</v>
      </c>
      <c r="B13" s="9" t="n">
        <v>1.98</v>
      </c>
    </row>
    <row r="14" spans="1:2">
      <c r="A14" s="4" t="s">
        <v>490</v>
      </c>
      <c r="B14" s="7" t="n">
        <v>604098</v>
      </c>
    </row>
    <row r="15" spans="1:2">
      <c r="A15" s="4" t="s">
        <v>492</v>
      </c>
    </row>
    <row r="16" spans="1:2">
      <c r="A16" s="3" t="s">
        <v>486</v>
      </c>
    </row>
    <row r="17" spans="1:2">
      <c r="A17" s="4" t="s">
        <v>487</v>
      </c>
      <c r="B17" s="13" t="n">
        <v>-1</v>
      </c>
    </row>
    <row r="18" spans="1:2">
      <c r="A18" s="4" t="s">
        <v>488</v>
      </c>
      <c r="B18" s="6" t="n">
        <v>4000</v>
      </c>
    </row>
    <row r="19" spans="1:2">
      <c r="A19" s="4" t="s">
        <v>489</v>
      </c>
      <c r="B19" s="9" t="n">
        <v>1.89</v>
      </c>
    </row>
    <row r="20" spans="1:2">
      <c r="A20" s="4" t="s">
        <v>490</v>
      </c>
      <c r="B20" s="7" t="n">
        <v>7560</v>
      </c>
    </row>
    <row r="21" spans="1:2">
      <c r="A21" s="4" t="s">
        <v>493</v>
      </c>
    </row>
    <row r="22" spans="1:2">
      <c r="A22" s="3" t="s">
        <v>486</v>
      </c>
    </row>
    <row r="23" spans="1:2">
      <c r="A23" s="4" t="s">
        <v>487</v>
      </c>
      <c r="B23" s="12" t="n">
        <v>-3</v>
      </c>
    </row>
    <row r="24" spans="1:2">
      <c r="A24" s="4" t="s">
        <v>488</v>
      </c>
      <c r="B24" s="6" t="n">
        <v>43731</v>
      </c>
    </row>
    <row r="25" spans="1:2">
      <c r="A25" s="4" t="s">
        <v>489</v>
      </c>
      <c r="B25" s="9" t="n">
        <v>3.43</v>
      </c>
    </row>
    <row r="26" spans="1:2">
      <c r="A26" s="4" t="s">
        <v>490</v>
      </c>
      <c r="B26" s="7" t="n">
        <v>150000</v>
      </c>
    </row>
    <row r="27" spans="1:2">
      <c r="A27" s="4" t="s">
        <v>494</v>
      </c>
    </row>
    <row r="28" spans="1:2">
      <c r="A28" s="3" t="s">
        <v>486</v>
      </c>
    </row>
    <row r="29" spans="1:2">
      <c r="A29" s="4" t="s">
        <v>487</v>
      </c>
      <c r="B29" s="14" t="n">
        <v>-1</v>
      </c>
    </row>
    <row r="30" spans="1:2">
      <c r="A30" s="4" t="s">
        <v>488</v>
      </c>
      <c r="B30" s="6" t="n">
        <v>15000</v>
      </c>
    </row>
    <row r="31" spans="1:2">
      <c r="A31" s="4" t="s">
        <v>489</v>
      </c>
      <c r="B31" s="9" t="n">
        <v>2.22</v>
      </c>
    </row>
    <row r="32" spans="1:2">
      <c r="A32" s="4" t="s">
        <v>490</v>
      </c>
      <c r="B32" s="7" t="n">
        <v>33300</v>
      </c>
    </row>
    <row r="33" spans="1:2">
      <c r="A33" s="4" t="s">
        <v>495</v>
      </c>
    </row>
    <row r="34" spans="1:2">
      <c r="A34" s="3" t="s">
        <v>486</v>
      </c>
    </row>
    <row r="35" spans="1:2">
      <c r="A35" s="4" t="s">
        <v>487</v>
      </c>
      <c r="B35" s="12" t="n">
        <v>-3</v>
      </c>
    </row>
    <row r="36" spans="1:2">
      <c r="A36" s="4" t="s">
        <v>488</v>
      </c>
      <c r="B36" s="6" t="n">
        <v>93750</v>
      </c>
    </row>
    <row r="37" spans="1:2">
      <c r="A37" s="4" t="s">
        <v>489</v>
      </c>
      <c r="B37" s="9" t="n">
        <v>1.6</v>
      </c>
    </row>
    <row r="38" spans="1:2">
      <c r="A38" s="4" t="s">
        <v>490</v>
      </c>
      <c r="B38" s="7" t="n">
        <v>150000</v>
      </c>
    </row>
    <row r="39" spans="1:2">
      <c r="A39" s="4" t="s">
        <v>496</v>
      </c>
    </row>
    <row r="40" spans="1:2">
      <c r="A40" s="3" t="s">
        <v>486</v>
      </c>
    </row>
    <row r="41" spans="1:2">
      <c r="A41" s="4" t="s">
        <v>487</v>
      </c>
      <c r="B41" s="13" t="n">
        <v>-19</v>
      </c>
    </row>
    <row r="42" spans="1:2">
      <c r="A42" s="4" t="s">
        <v>488</v>
      </c>
      <c r="B42" s="6" t="n">
        <v>500000</v>
      </c>
    </row>
    <row r="43" spans="1:2">
      <c r="A43" s="4" t="s">
        <v>489</v>
      </c>
      <c r="B43" s="9" t="n">
        <v>1.6</v>
      </c>
    </row>
    <row r="44" spans="1:2">
      <c r="A44" s="4" t="s">
        <v>490</v>
      </c>
      <c r="B44" s="7" t="n">
        <v>8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83</v>
      </c>
      <c r="B1" s="2" t="s">
        <v>1</v>
      </c>
    </row>
    <row r="2" spans="1:3">
      <c r="B2" s="2" t="s">
        <v>2</v>
      </c>
      <c r="C2" s="2" t="s">
        <v>30</v>
      </c>
    </row>
    <row r="3" spans="1:3">
      <c r="A3" s="4" t="s">
        <v>80</v>
      </c>
      <c r="B3" s="7" t="n">
        <v>10536</v>
      </c>
      <c r="C3" s="7" t="n">
        <v>6031</v>
      </c>
    </row>
    <row r="4" spans="1:3">
      <c r="A4" s="3" t="s">
        <v>84</v>
      </c>
    </row>
    <row r="5" spans="1:3">
      <c r="A5" s="4" t="s">
        <v>85</v>
      </c>
      <c r="B5" s="6" t="n">
        <v>0</v>
      </c>
      <c r="C5" s="6" t="n">
        <v>70</v>
      </c>
    </row>
    <row r="6" spans="1:3">
      <c r="A6" s="4" t="s">
        <v>86</v>
      </c>
      <c r="B6" s="7" t="n">
        <v>10536</v>
      </c>
      <c r="C6" s="7" t="n">
        <v>61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r="A1" s="1" t="s">
        <v>497</v>
      </c>
      <c r="B1" s="2" t="s">
        <v>498</v>
      </c>
      <c r="C1" s="2" t="s">
        <v>499</v>
      </c>
      <c r="D1" s="2" t="s">
        <v>2</v>
      </c>
      <c r="E1" s="2" t="s">
        <v>500</v>
      </c>
    </row>
    <row r="2" spans="1:5">
      <c r="A2" s="3" t="s">
        <v>501</v>
      </c>
    </row>
    <row r="3" spans="1:5">
      <c r="A3" s="4" t="s">
        <v>502</v>
      </c>
      <c r="C3" s="6" t="n">
        <v>981099</v>
      </c>
      <c r="D3" s="6" t="n">
        <v>53744</v>
      </c>
    </row>
    <row r="4" spans="1:5">
      <c r="A4" s="4" t="s">
        <v>503</v>
      </c>
      <c r="E4" s="7" t="n">
        <v>2000</v>
      </c>
    </row>
    <row r="5" spans="1:5">
      <c r="A5" s="4" t="s">
        <v>504</v>
      </c>
      <c r="D5" s="7" t="n">
        <v>54</v>
      </c>
    </row>
    <row r="6" spans="1:5">
      <c r="A6" s="4" t="s">
        <v>505</v>
      </c>
    </row>
    <row r="7" spans="1:5">
      <c r="A7" s="3" t="s">
        <v>501</v>
      </c>
    </row>
    <row r="8" spans="1:5">
      <c r="A8" s="4" t="s">
        <v>502</v>
      </c>
      <c r="B8" s="6" t="n">
        <v>250000</v>
      </c>
    </row>
    <row r="9" spans="1:5">
      <c r="A9" s="4" t="s">
        <v>504</v>
      </c>
      <c r="B9" s="7" t="n">
        <v>2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30"/>
  </cols>
  <sheetData>
    <row r="1" spans="1:2">
      <c r="A1" s="1" t="s">
        <v>506</v>
      </c>
      <c r="B1" s="2" t="s">
        <v>507</v>
      </c>
    </row>
    <row r="2" spans="1:2">
      <c r="A2" s="3" t="s">
        <v>149</v>
      </c>
    </row>
    <row r="3" spans="1:2">
      <c r="A3" s="4" t="s">
        <v>508</v>
      </c>
      <c r="B3" s="6" t="n">
        <v>2000000</v>
      </c>
    </row>
    <row r="4" spans="1:2">
      <c r="A4" s="4" t="s">
        <v>509</v>
      </c>
      <c r="B4" s="8" t="n">
        <v>0.0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510</v>
      </c>
      <c r="B1" s="2" t="s">
        <v>1</v>
      </c>
    </row>
    <row r="2" spans="1:3">
      <c r="B2" s="2" t="s">
        <v>2</v>
      </c>
      <c r="C2" s="2" t="s">
        <v>30</v>
      </c>
    </row>
    <row r="3" spans="1:3">
      <c r="A3" s="3" t="s">
        <v>511</v>
      </c>
    </row>
    <row r="4" spans="1:3">
      <c r="A4" s="4" t="s">
        <v>512</v>
      </c>
      <c r="B4" s="7" t="n">
        <v>-11000</v>
      </c>
    </row>
    <row r="5" spans="1:3">
      <c r="A5" s="4" t="s">
        <v>513</v>
      </c>
      <c r="B5" s="6" t="n">
        <v>-8214</v>
      </c>
      <c r="C5" s="7" t="n">
        <v>632</v>
      </c>
    </row>
    <row r="6" spans="1:3">
      <c r="A6" s="4" t="s">
        <v>514</v>
      </c>
      <c r="B6" s="6" t="n">
        <v>100</v>
      </c>
    </row>
    <row r="7" spans="1:3">
      <c r="A7" s="4" t="s">
        <v>515</v>
      </c>
      <c r="B7" s="6" t="n">
        <v>805</v>
      </c>
      <c r="C7" s="6" t="n">
        <v>0</v>
      </c>
    </row>
    <row r="8" spans="1:3">
      <c r="A8" s="4" t="s">
        <v>516</v>
      </c>
      <c r="B8" s="6" t="n">
        <v>523</v>
      </c>
      <c r="C8" s="7" t="n">
        <v>11483</v>
      </c>
    </row>
    <row r="9" spans="1:3">
      <c r="A9" s="4" t="s">
        <v>517</v>
      </c>
    </row>
    <row r="10" spans="1:3">
      <c r="A10" s="3" t="s">
        <v>511</v>
      </c>
    </row>
    <row r="11" spans="1:3">
      <c r="A11" s="4" t="s">
        <v>518</v>
      </c>
      <c r="B11" s="7" t="n">
        <v>11500</v>
      </c>
    </row>
    <row r="12" spans="1:3">
      <c r="A12" s="4" t="s">
        <v>519</v>
      </c>
      <c r="B12" s="6" t="n">
        <v>2021</v>
      </c>
    </row>
    <row r="13" spans="1:3">
      <c r="A13" s="4" t="s">
        <v>520</v>
      </c>
    </row>
    <row r="14" spans="1:3">
      <c r="A14" s="3" t="s">
        <v>511</v>
      </c>
    </row>
    <row r="15" spans="1:3">
      <c r="A15" s="4" t="s">
        <v>519</v>
      </c>
      <c r="B15" s="6" t="n">
        <v>2025</v>
      </c>
    </row>
    <row r="16" spans="1:3">
      <c r="A16" s="4" t="s">
        <v>516</v>
      </c>
      <c r="B16" s="7" t="n">
        <v>500</v>
      </c>
    </row>
    <row r="17" spans="1:3">
      <c r="A17" s="4" t="s">
        <v>521</v>
      </c>
    </row>
    <row r="18" spans="1:3">
      <c r="A18" s="3" t="s">
        <v>511</v>
      </c>
    </row>
    <row r="19" spans="1:3">
      <c r="A19" s="4" t="s">
        <v>519</v>
      </c>
      <c r="B19" s="6" t="n">
        <v>2030</v>
      </c>
    </row>
    <row r="20" spans="1:3">
      <c r="A20" s="4" t="s">
        <v>522</v>
      </c>
      <c r="B20" s="7" t="n">
        <v>9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3</v>
      </c>
      <c r="B1" s="2" t="s">
        <v>1</v>
      </c>
    </row>
    <row r="2" spans="1:3">
      <c r="B2" s="2" t="s">
        <v>2</v>
      </c>
      <c r="C2" s="2" t="s">
        <v>30</v>
      </c>
    </row>
    <row r="3" spans="1:3">
      <c r="A3" s="3" t="s">
        <v>524</v>
      </c>
    </row>
    <row r="4" spans="1:3">
      <c r="A4" s="4" t="s">
        <v>525</v>
      </c>
      <c r="B4" s="7" t="n">
        <v>-21</v>
      </c>
      <c r="C4" s="7" t="n">
        <v>160</v>
      </c>
    </row>
    <row r="5" spans="1:3">
      <c r="A5" s="4" t="s">
        <v>526</v>
      </c>
      <c r="B5" s="6" t="n">
        <v>805</v>
      </c>
      <c r="C5" s="6" t="n">
        <v>0</v>
      </c>
    </row>
    <row r="6" spans="1:3">
      <c r="A6" s="4" t="s">
        <v>527</v>
      </c>
      <c r="B6" s="6" t="n">
        <v>139</v>
      </c>
      <c r="C6" s="6" t="n">
        <v>472</v>
      </c>
    </row>
    <row r="7" spans="1:3">
      <c r="A7" s="4" t="s">
        <v>528</v>
      </c>
      <c r="B7" s="6" t="n">
        <v>923</v>
      </c>
      <c r="C7" s="6" t="n">
        <v>632</v>
      </c>
    </row>
    <row r="8" spans="1:3">
      <c r="A8" s="3" t="s">
        <v>529</v>
      </c>
    </row>
    <row r="9" spans="1:3">
      <c r="A9" s="4" t="s">
        <v>525</v>
      </c>
      <c r="B9" s="6" t="n">
        <v>-8631</v>
      </c>
      <c r="C9" s="6" t="n">
        <v>0</v>
      </c>
    </row>
    <row r="10" spans="1:3">
      <c r="A10" s="4" t="s">
        <v>527</v>
      </c>
      <c r="B10" s="6" t="n">
        <v>-506</v>
      </c>
      <c r="C10" s="6" t="n">
        <v>0</v>
      </c>
    </row>
    <row r="11" spans="1:3">
      <c r="A11" s="4" t="s">
        <v>530</v>
      </c>
      <c r="B11" s="6" t="n">
        <v>-9137</v>
      </c>
      <c r="C11" s="6" t="n">
        <v>0</v>
      </c>
    </row>
    <row r="12" spans="1:3">
      <c r="A12" s="4" t="s">
        <v>531</v>
      </c>
      <c r="B12" s="7" t="n">
        <v>-8214</v>
      </c>
      <c r="C12" s="7" t="n">
        <v>6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2</v>
      </c>
      <c r="B1" s="2" t="s">
        <v>1</v>
      </c>
    </row>
    <row r="2" spans="1:3">
      <c r="B2" s="2" t="s">
        <v>2</v>
      </c>
      <c r="C2" s="2" t="s">
        <v>30</v>
      </c>
    </row>
    <row r="3" spans="1:3">
      <c r="A3" s="3" t="s">
        <v>533</v>
      </c>
    </row>
    <row r="4" spans="1:3">
      <c r="A4" s="4" t="s">
        <v>534</v>
      </c>
      <c r="B4" s="7" t="n">
        <v>813</v>
      </c>
      <c r="C4" s="7" t="n">
        <v>2332</v>
      </c>
    </row>
    <row r="5" spans="1:3">
      <c r="A5" s="4" t="s">
        <v>535</v>
      </c>
      <c r="B5" s="6" t="n">
        <v>-416</v>
      </c>
      <c r="C5" s="6" t="n">
        <v>433</v>
      </c>
    </row>
    <row r="6" spans="1:3">
      <c r="A6" s="4" t="s">
        <v>536</v>
      </c>
      <c r="B6" s="6" t="n">
        <v>222</v>
      </c>
      <c r="C6" s="6" t="n">
        <v>220</v>
      </c>
    </row>
    <row r="7" spans="1:3">
      <c r="A7" s="4" t="s">
        <v>537</v>
      </c>
      <c r="B7" s="6" t="n">
        <v>-297</v>
      </c>
      <c r="C7" s="6" t="n">
        <v>-427</v>
      </c>
    </row>
    <row r="8" spans="1:3">
      <c r="A8" s="4" t="s">
        <v>538</v>
      </c>
      <c r="B8" s="6" t="n">
        <v>2424</v>
      </c>
      <c r="C8" s="6" t="n">
        <v>-1221</v>
      </c>
    </row>
    <row r="9" spans="1:3">
      <c r="A9" s="4" t="s">
        <v>539</v>
      </c>
      <c r="B9" s="6" t="n">
        <v>-10960</v>
      </c>
      <c r="C9" s="6" t="n">
        <v>-705</v>
      </c>
    </row>
    <row r="10" spans="1:3">
      <c r="A10" s="4" t="s">
        <v>531</v>
      </c>
      <c r="B10" s="7" t="n">
        <v>-8214</v>
      </c>
      <c r="C10" s="7" t="n">
        <v>6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0</v>
      </c>
      <c r="B1" s="2" t="s">
        <v>1</v>
      </c>
    </row>
    <row r="2" spans="1:3">
      <c r="B2" s="2" t="s">
        <v>2</v>
      </c>
      <c r="C2" s="2" t="s">
        <v>30</v>
      </c>
    </row>
    <row r="3" spans="1:3">
      <c r="A3" s="3" t="s">
        <v>533</v>
      </c>
    </row>
    <row r="4" spans="1:3">
      <c r="A4" s="4" t="s">
        <v>541</v>
      </c>
      <c r="B4" s="4" t="s">
        <v>542</v>
      </c>
      <c r="C4" s="4" t="s">
        <v>5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3</v>
      </c>
      <c r="B1" s="2" t="s">
        <v>2</v>
      </c>
      <c r="C1" s="2" t="s">
        <v>30</v>
      </c>
    </row>
    <row r="2" spans="1:3">
      <c r="A2" s="3" t="s">
        <v>544</v>
      </c>
    </row>
    <row r="3" spans="1:3">
      <c r="A3" s="4" t="s">
        <v>545</v>
      </c>
      <c r="B3" s="7" t="n">
        <v>4339</v>
      </c>
      <c r="C3" s="7" t="n">
        <v>3944</v>
      </c>
    </row>
    <row r="4" spans="1:3">
      <c r="A4" s="4" t="s">
        <v>546</v>
      </c>
      <c r="B4" s="6" t="n">
        <v>1873</v>
      </c>
      <c r="C4" s="6" t="n">
        <v>587</v>
      </c>
    </row>
    <row r="5" spans="1:3">
      <c r="A5" s="4" t="s">
        <v>547</v>
      </c>
      <c r="B5" s="6" t="n">
        <v>616</v>
      </c>
      <c r="C5" s="6" t="n">
        <v>1881</v>
      </c>
    </row>
    <row r="6" spans="1:3">
      <c r="A6" s="4" t="s">
        <v>548</v>
      </c>
      <c r="B6" s="6" t="n">
        <v>1182</v>
      </c>
      <c r="C6" s="6" t="n">
        <v>2345</v>
      </c>
    </row>
    <row r="7" spans="1:3">
      <c r="A7" s="4" t="s">
        <v>39</v>
      </c>
      <c r="B7" s="6" t="n">
        <v>1122</v>
      </c>
      <c r="C7" s="6" t="n">
        <v>1573</v>
      </c>
    </row>
    <row r="8" spans="1:3">
      <c r="A8" s="4" t="s">
        <v>353</v>
      </c>
      <c r="B8" s="6" t="n">
        <v>64</v>
      </c>
      <c r="C8" s="6" t="n">
        <v>288</v>
      </c>
    </row>
    <row r="9" spans="1:3">
      <c r="A9" s="4" t="s">
        <v>549</v>
      </c>
      <c r="B9" s="6" t="n">
        <v>464</v>
      </c>
      <c r="C9" s="6" t="n">
        <v>865</v>
      </c>
    </row>
    <row r="10" spans="1:3">
      <c r="A10" s="4" t="s">
        <v>550</v>
      </c>
      <c r="B10" s="6" t="n">
        <v>9660</v>
      </c>
      <c r="C10" s="6" t="n">
        <v>11483</v>
      </c>
    </row>
    <row r="11" spans="1:3">
      <c r="A11" s="4" t="s">
        <v>551</v>
      </c>
      <c r="B11" s="6" t="n">
        <v>-523</v>
      </c>
      <c r="C11" s="6" t="n">
        <v>-11483</v>
      </c>
    </row>
    <row r="12" spans="1:3">
      <c r="A12" s="4" t="s">
        <v>552</v>
      </c>
      <c r="B12" s="7" t="n">
        <v>9137</v>
      </c>
      <c r="C12"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553</v>
      </c>
      <c r="B1" s="2" t="s">
        <v>1</v>
      </c>
    </row>
    <row r="2" spans="1:3">
      <c r="B2" s="2" t="s">
        <v>2</v>
      </c>
      <c r="C2" s="2" t="s">
        <v>30</v>
      </c>
    </row>
    <row r="3" spans="1:3">
      <c r="A3" s="3" t="s">
        <v>554</v>
      </c>
    </row>
    <row r="4" spans="1:3">
      <c r="A4" s="4" t="s">
        <v>555</v>
      </c>
      <c r="B4" s="7" t="n">
        <v>79605</v>
      </c>
      <c r="C4" s="7" t="n">
        <v>107900</v>
      </c>
    </row>
    <row r="5" spans="1:3">
      <c r="A5" s="4" t="s">
        <v>277</v>
      </c>
    </row>
    <row r="6" spans="1:3">
      <c r="A6" s="3" t="s">
        <v>554</v>
      </c>
    </row>
    <row r="7" spans="1:3">
      <c r="A7" s="4" t="s">
        <v>555</v>
      </c>
      <c r="B7" s="6" t="n">
        <v>30328</v>
      </c>
      <c r="C7" s="6" t="n">
        <v>57463</v>
      </c>
    </row>
    <row r="8" spans="1:3">
      <c r="A8" s="4" t="s">
        <v>556</v>
      </c>
    </row>
    <row r="9" spans="1:3">
      <c r="A9" s="3" t="s">
        <v>554</v>
      </c>
    </row>
    <row r="10" spans="1:3">
      <c r="A10" s="4" t="s">
        <v>555</v>
      </c>
      <c r="B10" s="7" t="n">
        <v>11800</v>
      </c>
      <c r="C10" s="7" t="n">
        <v>177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7</v>
      </c>
      <c r="B1" s="2" t="s">
        <v>1</v>
      </c>
    </row>
    <row r="2" spans="1:3">
      <c r="B2" s="2" t="s">
        <v>2</v>
      </c>
      <c r="C2" s="2" t="s">
        <v>30</v>
      </c>
    </row>
    <row r="3" spans="1:3">
      <c r="A3" s="3" t="s">
        <v>558</v>
      </c>
    </row>
    <row r="4" spans="1:3">
      <c r="A4" s="4" t="s">
        <v>69</v>
      </c>
      <c r="B4" s="7" t="n">
        <v>79605</v>
      </c>
      <c r="C4" s="7" t="n">
        <v>107900</v>
      </c>
    </row>
    <row r="5" spans="1:3">
      <c r="A5" s="4" t="s">
        <v>74</v>
      </c>
      <c r="B5" s="6" t="n">
        <v>2100</v>
      </c>
      <c r="C5" s="6" t="n">
        <v>6880</v>
      </c>
    </row>
    <row r="6" spans="1:3">
      <c r="A6" s="4" t="s">
        <v>108</v>
      </c>
      <c r="B6" s="6" t="n">
        <v>1456</v>
      </c>
      <c r="C6" s="6" t="n">
        <v>2326</v>
      </c>
    </row>
    <row r="7" spans="1:3">
      <c r="A7" s="4" t="s">
        <v>559</v>
      </c>
      <c r="B7" s="6" t="n">
        <v>49163</v>
      </c>
      <c r="C7" s="6" t="n">
        <v>48410</v>
      </c>
    </row>
    <row r="8" spans="1:3">
      <c r="A8" s="4" t="s">
        <v>39</v>
      </c>
      <c r="B8" s="6" t="n">
        <v>2806</v>
      </c>
      <c r="C8" s="6" t="n">
        <v>2806</v>
      </c>
    </row>
    <row r="9" spans="1:3">
      <c r="A9" s="4" t="s">
        <v>560</v>
      </c>
      <c r="B9" s="6" t="n">
        <v>231</v>
      </c>
      <c r="C9" s="6" t="n">
        <v>440</v>
      </c>
    </row>
    <row r="10" spans="1:3">
      <c r="A10" s="4" t="s">
        <v>561</v>
      </c>
      <c r="B10" s="6" t="n">
        <v>52200</v>
      </c>
      <c r="C10" s="6" t="n">
        <v>51656</v>
      </c>
    </row>
    <row r="11" spans="1:3">
      <c r="A11" s="4" t="s">
        <v>562</v>
      </c>
      <c r="B11" s="6" t="n">
        <v>533</v>
      </c>
      <c r="C11" s="6" t="n">
        <v>1196</v>
      </c>
    </row>
    <row r="12" spans="1:3">
      <c r="A12" s="4" t="s">
        <v>278</v>
      </c>
    </row>
    <row r="13" spans="1:3">
      <c r="A13" s="3" t="s">
        <v>558</v>
      </c>
    </row>
    <row r="14" spans="1:3">
      <c r="A14" s="4" t="s">
        <v>69</v>
      </c>
      <c r="B14" s="6" t="n">
        <v>49277</v>
      </c>
      <c r="C14" s="6" t="n">
        <v>50437</v>
      </c>
    </row>
    <row r="15" spans="1:3">
      <c r="A15" s="4" t="s">
        <v>74</v>
      </c>
      <c r="B15" s="6" t="n">
        <v>4219</v>
      </c>
      <c r="C15" s="6" t="n">
        <v>4364</v>
      </c>
    </row>
    <row r="16" spans="1:3">
      <c r="A16" s="4" t="s">
        <v>108</v>
      </c>
      <c r="B16" s="6" t="n">
        <v>177</v>
      </c>
      <c r="C16" s="6" t="n">
        <v>498</v>
      </c>
    </row>
    <row r="17" spans="1:3">
      <c r="A17" s="4" t="s">
        <v>559</v>
      </c>
      <c r="B17" s="6" t="n">
        <v>12289</v>
      </c>
      <c r="C17" s="6" t="n">
        <v>11452</v>
      </c>
    </row>
    <row r="18" spans="1:3">
      <c r="A18" s="4" t="s">
        <v>39</v>
      </c>
      <c r="B18" s="6" t="n">
        <v>720</v>
      </c>
      <c r="C18" s="6" t="n">
        <v>720</v>
      </c>
    </row>
    <row r="19" spans="1:3">
      <c r="A19" s="4" t="s">
        <v>560</v>
      </c>
      <c r="B19" s="6" t="n">
        <v>0</v>
      </c>
      <c r="C19" s="6" t="n">
        <v>0</v>
      </c>
    </row>
    <row r="20" spans="1:3">
      <c r="A20" s="4" t="s">
        <v>561</v>
      </c>
      <c r="B20" s="6" t="n">
        <v>13009</v>
      </c>
      <c r="C20" s="6" t="n">
        <v>12172</v>
      </c>
    </row>
    <row r="21" spans="1:3">
      <c r="A21" s="4" t="s">
        <v>562</v>
      </c>
      <c r="B21" s="6" t="n">
        <v>0</v>
      </c>
      <c r="C21" s="6" t="n">
        <v>16</v>
      </c>
    </row>
    <row r="22" spans="1:3">
      <c r="A22" s="4" t="s">
        <v>277</v>
      </c>
    </row>
    <row r="23" spans="1:3">
      <c r="A23" s="3" t="s">
        <v>558</v>
      </c>
    </row>
    <row r="24" spans="1:3">
      <c r="A24" s="4" t="s">
        <v>69</v>
      </c>
      <c r="B24" s="6" t="n">
        <v>30328</v>
      </c>
      <c r="C24" s="6" t="n">
        <v>57463</v>
      </c>
    </row>
    <row r="25" spans="1:3">
      <c r="A25" s="4" t="s">
        <v>74</v>
      </c>
      <c r="B25" s="6" t="n">
        <v>6832</v>
      </c>
      <c r="C25" s="6" t="n">
        <v>12385</v>
      </c>
    </row>
    <row r="26" spans="1:3">
      <c r="A26" s="4" t="s">
        <v>108</v>
      </c>
      <c r="B26" s="6" t="n">
        <v>614</v>
      </c>
      <c r="C26" s="6" t="n">
        <v>937</v>
      </c>
    </row>
    <row r="27" spans="1:3">
      <c r="A27" s="4" t="s">
        <v>559</v>
      </c>
      <c r="B27" s="6" t="n">
        <v>17253</v>
      </c>
      <c r="C27" s="6" t="n">
        <v>24164</v>
      </c>
    </row>
    <row r="28" spans="1:3">
      <c r="A28" s="4" t="s">
        <v>39</v>
      </c>
      <c r="B28" s="6" t="n">
        <v>2086</v>
      </c>
      <c r="C28" s="6" t="n">
        <v>2086</v>
      </c>
    </row>
    <row r="29" spans="1:3">
      <c r="A29" s="4" t="s">
        <v>560</v>
      </c>
      <c r="B29" s="6" t="n">
        <v>231</v>
      </c>
      <c r="C29" s="6" t="n">
        <v>440</v>
      </c>
    </row>
    <row r="30" spans="1:3">
      <c r="A30" s="4" t="s">
        <v>561</v>
      </c>
      <c r="B30" s="6" t="n">
        <v>19570</v>
      </c>
      <c r="C30" s="6" t="n">
        <v>26690</v>
      </c>
    </row>
    <row r="31" spans="1:3">
      <c r="A31" s="4" t="s">
        <v>562</v>
      </c>
      <c r="B31" s="6" t="n">
        <v>26</v>
      </c>
      <c r="C31" s="6" t="n">
        <v>60</v>
      </c>
    </row>
    <row r="32" spans="1:3">
      <c r="A32" s="4" t="s">
        <v>563</v>
      </c>
    </row>
    <row r="33" spans="1:3">
      <c r="A33" s="3" t="s">
        <v>558</v>
      </c>
    </row>
    <row r="34" spans="1:3">
      <c r="A34" s="4" t="s">
        <v>69</v>
      </c>
      <c r="B34" s="6" t="n">
        <v>0</v>
      </c>
      <c r="C34" s="6" t="n">
        <v>0</v>
      </c>
    </row>
    <row r="35" spans="1:3">
      <c r="A35" s="4" t="s">
        <v>74</v>
      </c>
      <c r="B35" s="6" t="n">
        <v>-8951</v>
      </c>
      <c r="C35" s="6" t="n">
        <v>-9869</v>
      </c>
    </row>
    <row r="36" spans="1:3">
      <c r="A36" s="4" t="s">
        <v>108</v>
      </c>
      <c r="B36" s="6" t="n">
        <v>665</v>
      </c>
      <c r="C36" s="6" t="n">
        <v>891</v>
      </c>
    </row>
    <row r="37" spans="1:3">
      <c r="A37" s="4" t="s">
        <v>559</v>
      </c>
      <c r="B37" s="6" t="n">
        <v>19621</v>
      </c>
      <c r="C37" s="6" t="n">
        <v>12794</v>
      </c>
    </row>
    <row r="38" spans="1:3">
      <c r="A38" s="4" t="s">
        <v>39</v>
      </c>
      <c r="B38" s="6" t="n">
        <v>0</v>
      </c>
      <c r="C38" s="6" t="n">
        <v>0</v>
      </c>
    </row>
    <row r="39" spans="1:3">
      <c r="A39" s="4" t="s">
        <v>560</v>
      </c>
      <c r="B39" s="6" t="n">
        <v>0</v>
      </c>
      <c r="C39" s="6" t="n">
        <v>0</v>
      </c>
    </row>
    <row r="40" spans="1:3">
      <c r="A40" s="4" t="s">
        <v>561</v>
      </c>
      <c r="B40" s="6" t="n">
        <v>19621</v>
      </c>
      <c r="C40" s="6" t="n">
        <v>12794</v>
      </c>
    </row>
    <row r="41" spans="1:3">
      <c r="A41" s="4" t="s">
        <v>562</v>
      </c>
      <c r="B41" s="7" t="n">
        <v>507</v>
      </c>
      <c r="C41" s="7" t="n">
        <v>11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80"/>
  </cols>
  <sheetData>
    <row r="1" spans="1:5">
      <c r="A1" s="1" t="s">
        <v>564</v>
      </c>
      <c r="B1" s="2" t="s">
        <v>565</v>
      </c>
      <c r="E1" s="2" t="s">
        <v>1</v>
      </c>
    </row>
    <row r="2" spans="1:5">
      <c r="B2" s="2" t="s">
        <v>566</v>
      </c>
      <c r="C2" s="2" t="s">
        <v>567</v>
      </c>
      <c r="D2" s="2" t="s">
        <v>568</v>
      </c>
      <c r="E2" s="2" t="s">
        <v>2</v>
      </c>
    </row>
    <row r="3" spans="1:5">
      <c r="A3" s="3" t="s">
        <v>569</v>
      </c>
    </row>
    <row r="4" spans="1:5">
      <c r="A4" s="4" t="s">
        <v>570</v>
      </c>
      <c r="E4" s="4" t="s">
        <v>571</v>
      </c>
    </row>
    <row r="5" spans="1:5">
      <c r="A5" s="4" t="s">
        <v>340</v>
      </c>
    </row>
    <row r="6" spans="1:5">
      <c r="A6" s="3" t="s">
        <v>569</v>
      </c>
    </row>
    <row r="7" spans="1:5">
      <c r="A7" s="4" t="s">
        <v>572</v>
      </c>
      <c r="D7" s="7" t="n">
        <v>15800000</v>
      </c>
    </row>
    <row r="8" spans="1:5">
      <c r="A8" s="4" t="s">
        <v>573</v>
      </c>
      <c r="C8" s="7" t="n">
        <v>6802000</v>
      </c>
    </row>
    <row r="9" spans="1:5">
      <c r="A9" s="4" t="s">
        <v>574</v>
      </c>
      <c r="C9" s="7" t="n">
        <v>1054418</v>
      </c>
    </row>
    <row r="10" spans="1:5">
      <c r="A10" s="4" t="s">
        <v>575</v>
      </c>
      <c r="B10" s="4" t="s">
        <v>576</v>
      </c>
    </row>
    <row r="11" spans="1:5">
      <c r="A11" s="4" t="s">
        <v>577</v>
      </c>
    </row>
    <row r="12" spans="1:5">
      <c r="A12" s="3" t="s">
        <v>569</v>
      </c>
    </row>
    <row r="13" spans="1:5">
      <c r="A13" s="4" t="s">
        <v>578</v>
      </c>
      <c r="E13" s="4" t="s">
        <v>579</v>
      </c>
    </row>
    <row r="14" spans="1:5">
      <c r="A14" s="4" t="s">
        <v>397</v>
      </c>
    </row>
    <row r="15" spans="1:5">
      <c r="A15" s="3" t="s">
        <v>569</v>
      </c>
    </row>
    <row r="16" spans="1:5">
      <c r="A16" s="4" t="s">
        <v>578</v>
      </c>
      <c r="E16" s="4" t="s">
        <v>5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7"/>
    <col customWidth="1" max="5" min="5" width="24"/>
    <col customWidth="1" max="6" min="6" width="37"/>
    <col customWidth="1" max="7" min="7" width="6"/>
  </cols>
  <sheetData>
    <row r="1" spans="1:7">
      <c r="A1" s="1" t="s">
        <v>87</v>
      </c>
      <c r="B1" s="2" t="s">
        <v>88</v>
      </c>
      <c r="C1" s="2" t="s">
        <v>89</v>
      </c>
      <c r="D1" s="2" t="s">
        <v>90</v>
      </c>
      <c r="E1" s="2" t="s">
        <v>91</v>
      </c>
      <c r="F1" s="2" t="s">
        <v>92</v>
      </c>
      <c r="G1" s="2" t="s">
        <v>93</v>
      </c>
    </row>
    <row r="2" spans="1:7">
      <c r="A2" s="4" t="s">
        <v>94</v>
      </c>
      <c r="B2" s="7" t="n">
        <v>28</v>
      </c>
      <c r="C2" s="7" t="n">
        <v>38655</v>
      </c>
      <c r="D2" s="7" t="n">
        <v>-13768</v>
      </c>
      <c r="E2" s="7" t="n">
        <v>-2362</v>
      </c>
      <c r="F2" s="7" t="n">
        <v>-70</v>
      </c>
    </row>
    <row r="3" spans="1:7">
      <c r="A3" s="4" t="s">
        <v>95</v>
      </c>
      <c r="E3" s="6" t="n">
        <v>0</v>
      </c>
    </row>
    <row r="4" spans="1:7">
      <c r="A4" s="4" t="s">
        <v>96</v>
      </c>
      <c r="E4" s="6" t="n">
        <v>0</v>
      </c>
    </row>
    <row r="5" spans="1:7">
      <c r="A5" s="3" t="s">
        <v>97</v>
      </c>
    </row>
    <row r="6" spans="1:7">
      <c r="A6" s="4" t="s">
        <v>98</v>
      </c>
      <c r="C6" s="6" t="n">
        <v>448</v>
      </c>
    </row>
    <row r="7" spans="1:7">
      <c r="A7" s="4" t="s">
        <v>96</v>
      </c>
      <c r="G7" s="7" t="n">
        <v>0</v>
      </c>
    </row>
    <row r="8" spans="1:7">
      <c r="A8" s="4" t="s">
        <v>99</v>
      </c>
      <c r="B8" s="7" t="n">
        <v>28</v>
      </c>
      <c r="C8" s="6" t="n">
        <v>39103</v>
      </c>
      <c r="D8" s="6" t="n">
        <v>-7737</v>
      </c>
      <c r="E8" s="6" t="n">
        <v>-2362</v>
      </c>
      <c r="F8" s="6" t="n">
        <v>0</v>
      </c>
      <c r="G8" s="6" t="n">
        <v>29032</v>
      </c>
    </row>
    <row r="9" spans="1:7">
      <c r="A9" s="3" t="s">
        <v>100</v>
      </c>
    </row>
    <row r="10" spans="1:7">
      <c r="A10" s="4" t="s">
        <v>101</v>
      </c>
      <c r="D10" s="6" t="n">
        <v>6031</v>
      </c>
      <c r="G10" s="6" t="n">
        <v>6031</v>
      </c>
    </row>
    <row r="11" spans="1:7">
      <c r="A11" s="3" t="s">
        <v>102</v>
      </c>
    </row>
    <row r="12" spans="1:7">
      <c r="A12" s="4" t="s">
        <v>103</v>
      </c>
      <c r="F12" s="6" t="n">
        <v>70</v>
      </c>
      <c r="G12" s="6" t="n">
        <v>70</v>
      </c>
    </row>
    <row r="13" spans="1:7">
      <c r="A13" s="4" t="s">
        <v>95</v>
      </c>
      <c r="E13" s="6" t="n">
        <v>-54</v>
      </c>
    </row>
    <row r="14" spans="1:7">
      <c r="A14" s="4" t="s">
        <v>96</v>
      </c>
      <c r="E14" s="6" t="n">
        <v>2416</v>
      </c>
      <c r="G14" s="6" t="n">
        <v>54</v>
      </c>
    </row>
    <row r="15" spans="1:7">
      <c r="A15" s="4" t="s">
        <v>98</v>
      </c>
      <c r="C15" s="6" t="n">
        <v>498</v>
      </c>
    </row>
    <row r="16" spans="1:7">
      <c r="A16" s="4" t="s">
        <v>96</v>
      </c>
      <c r="G16" s="6" t="n">
        <v>-2416</v>
      </c>
    </row>
    <row r="17" spans="1:7">
      <c r="A17" s="4" t="s">
        <v>104</v>
      </c>
      <c r="C17" s="7" t="n">
        <v>37185</v>
      </c>
      <c r="D17" s="6" t="n">
        <v>2799</v>
      </c>
      <c r="E17" s="7" t="n">
        <v>0</v>
      </c>
      <c r="F17" s="6" t="n">
        <v>0</v>
      </c>
      <c r="G17" s="6" t="n">
        <v>40012</v>
      </c>
    </row>
    <row r="18" spans="1:7">
      <c r="A18" s="3" t="s">
        <v>100</v>
      </c>
    </row>
    <row r="19" spans="1:7">
      <c r="A19" s="4" t="s">
        <v>101</v>
      </c>
      <c r="D19" s="7" t="n">
        <v>10536</v>
      </c>
      <c r="G19" s="6" t="n">
        <v>10536</v>
      </c>
    </row>
    <row r="20" spans="1:7">
      <c r="A20" s="3" t="s">
        <v>102</v>
      </c>
    </row>
    <row r="21" spans="1:7">
      <c r="A21" s="4" t="s">
        <v>103</v>
      </c>
      <c r="F21" s="7" t="n">
        <v>0</v>
      </c>
      <c r="G21"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5</v>
      </c>
      <c r="B1" s="2" t="s">
        <v>1</v>
      </c>
    </row>
    <row r="2" spans="1:3">
      <c r="B2" s="2" t="s">
        <v>2</v>
      </c>
      <c r="C2" s="2" t="s">
        <v>30</v>
      </c>
    </row>
    <row r="3" spans="1:3">
      <c r="A3" s="3" t="s">
        <v>106</v>
      </c>
    </row>
    <row r="4" spans="1:3">
      <c r="A4" s="4" t="s">
        <v>80</v>
      </c>
      <c r="B4" s="7" t="n">
        <v>10536</v>
      </c>
      <c r="C4" s="7" t="n">
        <v>6031</v>
      </c>
    </row>
    <row r="5" spans="1:3">
      <c r="A5" s="3" t="s">
        <v>107</v>
      </c>
    </row>
    <row r="6" spans="1:3">
      <c r="A6" s="4" t="s">
        <v>108</v>
      </c>
      <c r="B6" s="6" t="n">
        <v>1456</v>
      </c>
      <c r="C6" s="6" t="n">
        <v>2326</v>
      </c>
    </row>
    <row r="7" spans="1:3">
      <c r="A7" s="4" t="s">
        <v>40</v>
      </c>
      <c r="B7" s="6" t="n">
        <v>-9137</v>
      </c>
      <c r="C7" s="6" t="n">
        <v>0</v>
      </c>
    </row>
    <row r="8" spans="1:3">
      <c r="A8" s="4" t="s">
        <v>109</v>
      </c>
      <c r="B8" s="6" t="n">
        <v>498</v>
      </c>
      <c r="C8" s="6" t="n">
        <v>374</v>
      </c>
    </row>
    <row r="9" spans="1:3">
      <c r="A9" s="4" t="s">
        <v>110</v>
      </c>
      <c r="B9" s="6" t="n">
        <v>0</v>
      </c>
      <c r="C9" s="6" t="n">
        <v>-186</v>
      </c>
    </row>
    <row r="10" spans="1:3">
      <c r="A10" s="4" t="s">
        <v>111</v>
      </c>
      <c r="B10" s="6" t="n">
        <v>0</v>
      </c>
      <c r="C10" s="6" t="n">
        <v>70</v>
      </c>
    </row>
    <row r="11" spans="1:3">
      <c r="A11" s="4" t="s">
        <v>112</v>
      </c>
      <c r="B11" s="6" t="n">
        <v>-635</v>
      </c>
      <c r="C11" s="6" t="n">
        <v>0</v>
      </c>
    </row>
    <row r="12" spans="1:3">
      <c r="A12" s="3" t="s">
        <v>113</v>
      </c>
    </row>
    <row r="13" spans="1:3">
      <c r="A13" s="4" t="s">
        <v>114</v>
      </c>
      <c r="B13" s="6" t="n">
        <v>5777</v>
      </c>
      <c r="C13" s="6" t="n">
        <v>-3180</v>
      </c>
    </row>
    <row r="14" spans="1:3">
      <c r="A14" s="4" t="s">
        <v>36</v>
      </c>
      <c r="B14" s="6" t="n">
        <v>-516</v>
      </c>
      <c r="C14" s="6" t="n">
        <v>-2340</v>
      </c>
    </row>
    <row r="15" spans="1:3">
      <c r="A15" s="4" t="s">
        <v>115</v>
      </c>
      <c r="B15" s="6" t="n">
        <v>-333</v>
      </c>
      <c r="C15" s="6" t="n">
        <v>142</v>
      </c>
    </row>
    <row r="16" spans="1:3">
      <c r="A16" s="4" t="s">
        <v>45</v>
      </c>
      <c r="B16" s="6" t="n">
        <v>-2675</v>
      </c>
      <c r="C16" s="6" t="n">
        <v>-2679</v>
      </c>
    </row>
    <row r="17" spans="1:3">
      <c r="A17" s="4" t="s">
        <v>46</v>
      </c>
      <c r="B17" s="6" t="n">
        <v>-551</v>
      </c>
      <c r="C17" s="6" t="n">
        <v>761</v>
      </c>
    </row>
    <row r="18" spans="1:3">
      <c r="A18" s="4" t="s">
        <v>47</v>
      </c>
      <c r="B18" s="6" t="n">
        <v>-5920</v>
      </c>
      <c r="C18" s="6" t="n">
        <v>2778</v>
      </c>
    </row>
    <row r="19" spans="1:3">
      <c r="A19" s="4" t="s">
        <v>116</v>
      </c>
      <c r="B19" s="6" t="n">
        <v>-1213</v>
      </c>
      <c r="C19" s="6" t="n">
        <v>-348</v>
      </c>
    </row>
    <row r="20" spans="1:3">
      <c r="A20" s="4" t="s">
        <v>117</v>
      </c>
      <c r="B20" s="6" t="n">
        <v>-134</v>
      </c>
      <c r="C20" s="6" t="n">
        <v>18</v>
      </c>
    </row>
    <row r="21" spans="1:3">
      <c r="A21" s="4" t="s">
        <v>118</v>
      </c>
      <c r="B21" s="6" t="n">
        <v>-2847</v>
      </c>
      <c r="C21" s="6" t="n">
        <v>3767</v>
      </c>
    </row>
    <row r="22" spans="1:3">
      <c r="A22" s="3" t="s">
        <v>119</v>
      </c>
    </row>
    <row r="23" spans="1:3">
      <c r="A23" s="4" t="s">
        <v>120</v>
      </c>
      <c r="B23" s="6" t="n">
        <v>-1005</v>
      </c>
      <c r="C23" s="6" t="n">
        <v>-438</v>
      </c>
    </row>
    <row r="24" spans="1:3">
      <c r="A24" s="4" t="s">
        <v>121</v>
      </c>
      <c r="B24" s="6" t="n">
        <v>448</v>
      </c>
      <c r="C24" s="6" t="n">
        <v>446</v>
      </c>
    </row>
    <row r="25" spans="1:3">
      <c r="A25" s="4" t="s">
        <v>122</v>
      </c>
      <c r="B25" s="6" t="n">
        <v>-557</v>
      </c>
      <c r="C25" s="6" t="n">
        <v>8</v>
      </c>
    </row>
    <row r="26" spans="1:3">
      <c r="A26" s="3" t="s">
        <v>123</v>
      </c>
    </row>
    <row r="27" spans="1:3">
      <c r="A27" s="4" t="s">
        <v>124</v>
      </c>
      <c r="B27" s="6" t="n">
        <v>-54</v>
      </c>
      <c r="C27" s="6" t="n">
        <v>0</v>
      </c>
    </row>
    <row r="28" spans="1:3">
      <c r="A28" s="4" t="s">
        <v>125</v>
      </c>
      <c r="B28" s="6" t="n">
        <v>5635</v>
      </c>
      <c r="C28" s="6" t="n">
        <v>0</v>
      </c>
    </row>
    <row r="29" spans="1:3">
      <c r="A29" s="4" t="s">
        <v>126</v>
      </c>
      <c r="B29" s="6" t="n">
        <v>-7</v>
      </c>
      <c r="C29" s="6" t="n">
        <v>-145</v>
      </c>
    </row>
    <row r="30" spans="1:3">
      <c r="A30" s="4" t="s">
        <v>127</v>
      </c>
      <c r="B30" s="6" t="n">
        <v>0</v>
      </c>
      <c r="C30" s="6" t="n">
        <v>72</v>
      </c>
    </row>
    <row r="31" spans="1:3">
      <c r="A31" s="4" t="s">
        <v>128</v>
      </c>
      <c r="B31" s="6" t="n">
        <v>-577</v>
      </c>
      <c r="C31" s="6" t="n">
        <v>-1444</v>
      </c>
    </row>
    <row r="32" spans="1:3">
      <c r="A32" s="4" t="s">
        <v>129</v>
      </c>
      <c r="B32" s="6" t="n">
        <v>4997</v>
      </c>
      <c r="C32" s="6" t="n">
        <v>-1517</v>
      </c>
    </row>
    <row r="33" spans="1:3">
      <c r="A33" s="4" t="s">
        <v>130</v>
      </c>
      <c r="B33" s="6" t="n">
        <v>1593</v>
      </c>
      <c r="C33" s="6" t="n">
        <v>2258</v>
      </c>
    </row>
    <row r="34" spans="1:3">
      <c r="A34" s="4" t="s">
        <v>131</v>
      </c>
      <c r="B34" s="6" t="n">
        <v>6213</v>
      </c>
      <c r="C34" s="6" t="n">
        <v>3955</v>
      </c>
    </row>
    <row r="35" spans="1:3">
      <c r="A35" s="4" t="s">
        <v>132</v>
      </c>
      <c r="B35" s="6" t="n">
        <v>7806</v>
      </c>
      <c r="C35" s="6" t="n">
        <v>6213</v>
      </c>
    </row>
    <row r="36" spans="1:3">
      <c r="A36" s="3" t="s">
        <v>133</v>
      </c>
    </row>
    <row r="37" spans="1:3">
      <c r="A37" s="4" t="s">
        <v>134</v>
      </c>
      <c r="B37" s="6" t="n">
        <v>485</v>
      </c>
      <c r="C37" s="6" t="n">
        <v>415</v>
      </c>
    </row>
    <row r="38" spans="1:3">
      <c r="A38" s="4" t="s">
        <v>135</v>
      </c>
      <c r="B38" s="6" t="n">
        <v>170</v>
      </c>
      <c r="C38" s="6" t="n">
        <v>274</v>
      </c>
    </row>
    <row r="39" spans="1:3">
      <c r="A39" s="3" t="s">
        <v>136</v>
      </c>
    </row>
    <row r="40" spans="1:3">
      <c r="A40" s="4" t="s">
        <v>137</v>
      </c>
      <c r="B40" s="6" t="n">
        <v>151</v>
      </c>
      <c r="C40" s="6" t="n">
        <v>0</v>
      </c>
    </row>
    <row r="41" spans="1:3">
      <c r="A41" s="3" t="s">
        <v>138</v>
      </c>
    </row>
    <row r="42" spans="1:3">
      <c r="A42" s="4" t="s">
        <v>139</v>
      </c>
      <c r="B42" s="7" t="n">
        <v>415</v>
      </c>
      <c r="C42" s="7" t="n">
        <v>7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INCOME STATEMENTS</vt:lpstr>
      <vt:lpstr>CONSOLIDATED STATEMENTS OF COMP</vt:lpstr>
      <vt:lpstr>CONSOLIDATED STATEMENTS OF STOC</vt:lpstr>
      <vt:lpstr>CONSOLIDATED STATEMENTS OF CASH</vt:lpstr>
      <vt:lpstr>NOTE 1 - ORGANIZATION AND BASIS</vt:lpstr>
      <vt:lpstr>NOTE 2 - ACCOUNTING POLICIES AN</vt:lpstr>
      <vt:lpstr>NOTE 3 - DETAIL OF CERTAIN BALA</vt:lpstr>
      <vt:lpstr>NOTE 4 - PROPERTY AND EQUIPMENT</vt:lpstr>
      <vt:lpstr>NOTE 5 - CONTRACTS</vt:lpstr>
      <vt:lpstr>NOTE 6 - CREDIT FACILITIES</vt:lpstr>
      <vt:lpstr>NOTE 7 - OPERATING LEASES</vt:lpstr>
      <vt:lpstr>NOTE 8 - EMPLOYEE BENEFIT PLANS</vt:lpstr>
      <vt:lpstr>NOTE 9 - STOCK COMPENSATION PLA</vt:lpstr>
      <vt:lpstr>NOTE 10 - TREASURY STOCK</vt:lpstr>
      <vt:lpstr>NOTE 11 - REDEEMABLE PREFERRED </vt:lpstr>
      <vt:lpstr>NOTE 12 - FEDERAL AND STATE INC</vt:lpstr>
      <vt:lpstr>NOTE 13 - SEGMENT INFORMATION</vt:lpstr>
      <vt:lpstr>NOTE 14 - COMMITMENTS AND CONTI</vt:lpstr>
      <vt:lpstr>Accounting Policies, by Policy </vt:lpstr>
      <vt:lpstr>NOTE 2 - ACCOUNTING POLICIES 23</vt:lpstr>
      <vt:lpstr>NOTE 3 - DETAIL OF CERTAIN BA24</vt:lpstr>
      <vt:lpstr>NOTE 4 - PROPERTY AND EQUIPME25</vt:lpstr>
      <vt:lpstr>NOTE 5 - CONTRACTS (Tables)</vt:lpstr>
      <vt:lpstr>NOTE 7 - OPERATING LEASES (Tabl</vt:lpstr>
      <vt:lpstr>NOTE 9 - STOCK COMPENSATION P28</vt:lpstr>
      <vt:lpstr>NOTE 12 - FEDERAL AND STATE I29</vt:lpstr>
      <vt:lpstr>NOTE 13 - SEGMENT INFORMATION (</vt:lpstr>
      <vt:lpstr>NOTE 2 - ACCOUNTING POLICIES 31</vt:lpstr>
      <vt:lpstr>NOTE 2 - ACCOUNTING POLICIES 32</vt:lpstr>
      <vt:lpstr>NOTE 3 - DETAIL OF CERTAIN BA33</vt:lpstr>
      <vt:lpstr>NOTE 3 - DETAIL OF CERTAIN BA34</vt:lpstr>
      <vt:lpstr>NOTE 3 - DETAIL OF CERTAIN BA35</vt:lpstr>
      <vt:lpstr>NOTE 3 - DETAIL OF CERTAIN BA36</vt:lpstr>
      <vt:lpstr>NOTE 4 - PROPERTY AND EQUIPME37</vt:lpstr>
      <vt:lpstr>NOTE 4 - PROPERTY AND EQUIPME38</vt:lpstr>
      <vt:lpstr>NOTE 5 - CONTRACTS (Details)</vt:lpstr>
      <vt:lpstr>NOTE 5 - CONTRACTS  (Details) -</vt:lpstr>
      <vt:lpstr>NOTE 6 - CREDIT FACILITIES (Det</vt:lpstr>
      <vt:lpstr>NOTE 7 - OPERATING LEASES (Deta</vt:lpstr>
      <vt:lpstr>NOTE 7 - OPERATING LEASES  (Det</vt:lpstr>
      <vt:lpstr>NOTE 8 - EMPLOYEE BENEFIT PLA44</vt:lpstr>
      <vt:lpstr>NOTE 9 - STOCK COMPENSATION P45</vt:lpstr>
      <vt:lpstr>NOTE 9 - STOCK COMPENSATION P46</vt:lpstr>
      <vt:lpstr>NOTE 9 - STOCK COMPENSATION P47</vt:lpstr>
      <vt:lpstr>NOTE 9 - STOCK COMPENSATION P48</vt:lpstr>
      <vt:lpstr>NOTE 9 - STOCK COMPENSATION P49</vt:lpstr>
      <vt:lpstr>NOTE 10 - TREASURY STOCK (Detai</vt:lpstr>
      <vt:lpstr>NOTE 11 - REDEEMABLE PREFERRE51</vt:lpstr>
      <vt:lpstr>NOTE 12 - FEDERAL AND STATE I52</vt:lpstr>
      <vt:lpstr>NOTE 12 - FEDERAL AND STATE I53</vt:lpstr>
      <vt:lpstr>NOTE 12 - FEDERAL AND STATE I54</vt:lpstr>
      <vt:lpstr>NOTE 12 - FEDERAL AND STATE I55</vt:lpstr>
      <vt:lpstr>NOTE 12 - FEDERAL AND STATE I56</vt:lpstr>
      <vt:lpstr>NOTE 13 - SEGMENT INFORMATION57</vt:lpstr>
      <vt:lpstr>NOTE 13 - SEGMENT INFORMATION  </vt:lpstr>
      <vt:lpstr>NOTE 14 - COMMITMENTS AND CON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38:31Z</dcterms:created>
  <dcterms:modified xmlns:dcterms="http://purl.org/dc/terms/" xmlns:xsi="http://www.w3.org/2001/XMLSchema-instance" xsi:type="dcterms:W3CDTF">2016-03-03T16:38:31Z</dcterms:modified>
  <dc:title xmlns:dc="http://purl.org/dc/elements/1.1/">Untitled</dc:title>
  <dc:description xmlns:dc="http://purl.org/dc/elements/1.1/"/>
  <dc:subject xmlns:dc="http://purl.org/dc/elements/1.1/"/>
  <cp:keywords/>
  <cp:category/>
</cp:coreProperties>
</file>